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ESCROW DEPOSITS" sheetId="10" state="visible" r:id="rId10"/>
    <sheet xmlns:r="http://schemas.openxmlformats.org/officeDocument/2006/relationships" name="ACQUISITIONS AND DISPOSITIONS"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REVENUES"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GUARANTORS OF SECURITIES"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FAIR VALUE MEASUREMENTS (Tables" sheetId="23" state="visible" r:id="rId23"/>
    <sheet xmlns:r="http://schemas.openxmlformats.org/officeDocument/2006/relationships" name="LONG-TERM DEBT (Tables)" sheetId="24" state="visible" r:id="rId24"/>
    <sheet xmlns:r="http://schemas.openxmlformats.org/officeDocument/2006/relationships" name="EARNINGS (LOSS) PER COMMON SH25" sheetId="25" state="visible" r:id="rId25"/>
    <sheet xmlns:r="http://schemas.openxmlformats.org/officeDocument/2006/relationships" name="REVENUES (Tables)" sheetId="26" state="visible" r:id="rId26"/>
    <sheet xmlns:r="http://schemas.openxmlformats.org/officeDocument/2006/relationships" name="SHARE BASED COMPENSATION (Table" sheetId="27" state="visible" r:id="rId27"/>
    <sheet xmlns:r="http://schemas.openxmlformats.org/officeDocument/2006/relationships" name="GUARANTORS OF SECURITIES (Table" sheetId="28" state="visible" r:id="rId28"/>
    <sheet xmlns:r="http://schemas.openxmlformats.org/officeDocument/2006/relationships" name="BASIS OF PRESENTATION AND ACC29" sheetId="29" state="visible" r:id="rId29"/>
    <sheet xmlns:r="http://schemas.openxmlformats.org/officeDocument/2006/relationships" name="FAIR VALUE MEASUREMENTS - Estim" sheetId="30" state="visible" r:id="rId30"/>
    <sheet xmlns:r="http://schemas.openxmlformats.org/officeDocument/2006/relationships" name="ESCROW DEPOSITS - Narrative (De" sheetId="31" state="visible" r:id="rId31"/>
    <sheet xmlns:r="http://schemas.openxmlformats.org/officeDocument/2006/relationships" name="ACQUISITIONS AND DISPOSITIONS (" sheetId="32" state="visible" r:id="rId32"/>
    <sheet xmlns:r="http://schemas.openxmlformats.org/officeDocument/2006/relationships" name="VARIABLE INTEREST ENTITIES - Na" sheetId="33" state="visible" r:id="rId33"/>
    <sheet xmlns:r="http://schemas.openxmlformats.org/officeDocument/2006/relationships" name="INCOME TAXES - Narrative (Detai"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COMMITMENTS AND CONTINGENCIES (" sheetId="37" state="visible" r:id="rId37"/>
    <sheet xmlns:r="http://schemas.openxmlformats.org/officeDocument/2006/relationships" name="EARNINGS (LOSS) PER COMMON SH38" sheetId="38" state="visible" r:id="rId38"/>
    <sheet xmlns:r="http://schemas.openxmlformats.org/officeDocument/2006/relationships" name="REVENUES - Operating Revenue (D" sheetId="39" state="visible" r:id="rId39"/>
    <sheet xmlns:r="http://schemas.openxmlformats.org/officeDocument/2006/relationships" name="RELATED PARTY TRANSACTIONS (Det" sheetId="40" state="visible" r:id="rId40"/>
    <sheet xmlns:r="http://schemas.openxmlformats.org/officeDocument/2006/relationships" name="SHARE BASED COMPENSATION (Detai" sheetId="41" state="visible" r:id="rId41"/>
    <sheet xmlns:r="http://schemas.openxmlformats.org/officeDocument/2006/relationships" name="SHARE BASED COMPENSATION - Narr" sheetId="42" state="visible" r:id="rId42"/>
    <sheet xmlns:r="http://schemas.openxmlformats.org/officeDocument/2006/relationships" name="GUARANTORS OF SECURITIES (Narra" sheetId="43" state="visible" r:id="rId43"/>
    <sheet xmlns:r="http://schemas.openxmlformats.org/officeDocument/2006/relationships" name="GUARANTORS OF SECURITIES (Conde" sheetId="44" state="visible" r:id="rId44"/>
    <sheet xmlns:r="http://schemas.openxmlformats.org/officeDocument/2006/relationships" name="GUARANTORS OF SECURITIES (Con45" sheetId="45" state="visible" r:id="rId45"/>
    <sheet xmlns:r="http://schemas.openxmlformats.org/officeDocument/2006/relationships" name="GUARANTORS OF SECURITIES (Con46" sheetId="46" state="visible" r:id="rId46"/>
    <sheet xmlns:r="http://schemas.openxmlformats.org/officeDocument/2006/relationships" name="GUARANTORS OF SECURITIES (Con47" sheetId="47" state="visible" r:id="rId47"/>
    <sheet xmlns:r="http://schemas.openxmlformats.org/officeDocument/2006/relationships" name="GUARANTORS OF SECURITIES (Con48" sheetId="48" state="visible" r:id="rId48"/>
  </sheets>
  <definedNames/>
  <calcPr calcId="124519" fullCalcOnLoad="1"/>
</workbook>
</file>

<file path=xl/sharedStrings.xml><?xml version="1.0" encoding="utf-8"?>
<sst xmlns="http://schemas.openxmlformats.org/spreadsheetml/2006/main" uniqueCount="480">
  <si>
    <t>Document And Entity Information - shares</t>
  </si>
  <si>
    <t>6 Months Ended</t>
  </si>
  <si>
    <t>Jun. 30, 2018</t>
  </si>
  <si>
    <t>Aug. 03, 2018</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 (including $1,565 and $1,699 from VIEs in 2018 and 2017, respectively)</t>
  </si>
  <si>
    <t>Receivables:</t>
  </si>
  <si>
    <t>Trade, operating, net of allowance for doubtful accounts of $903 and $1,196 in 2018 and 2017, respectively (including $5,562 and $5,854 from VIEs in 2018 and 2017, respectively)</t>
  </si>
  <si>
    <t>Trade, dry-leasing</t>
  </si>
  <si>
    <t>Tax receivables (including $3,206 and $2,828 from VIEs in 2018 and 2017, respectively)</t>
  </si>
  <si>
    <t>Other (including $51 and $257 from VIEs in 2018 and 2017, respectively)</t>
  </si>
  <si>
    <t>Inventories, net (including $54 and $39 from VIEs in 2018 and 2017, respectively)</t>
  </si>
  <si>
    <t>Prepaid expenses (including $96 and $40 from VIEs in 2018 and 2017, respectively)</t>
  </si>
  <si>
    <t>Escrow deposits</t>
  </si>
  <si>
    <t>Total current assets</t>
  </si>
  <si>
    <t>Property and equipment (including $2,427 and $1,951 from VIEs in 2018 and 2017, respectively)</t>
  </si>
  <si>
    <t>Accumulated depreciation (including $467 and $487 from VIEs in 2018 and 2017, respectively)</t>
  </si>
  <si>
    <t>Property and equipment, net</t>
  </si>
  <si>
    <t>Equity investments and advances</t>
  </si>
  <si>
    <t>Intangible assets</t>
  </si>
  <si>
    <t>Other assets (including $83 and $61 from VIEs in 2018 and 2017, respectively)</t>
  </si>
  <si>
    <t>Total assets</t>
  </si>
  <si>
    <t>Current liabilities:</t>
  </si>
  <si>
    <t>Accounts payable and accrued expenses (including $1,830 and $1,807 from VIEs in 2018 and 2017, respectively)</t>
  </si>
  <si>
    <t>Accrued wages and benefits (including $1,487 and $1,397 from VIEs in 2018 and 2017, respectively)</t>
  </si>
  <si>
    <t>Accrued interest</t>
  </si>
  <si>
    <t>Accrued income taxes</t>
  </si>
  <si>
    <t>Accrued other taxes (including $372 and $600 from VIEs in 2018 and 2017, respectively)</t>
  </si>
  <si>
    <t>Accrued contingencies (including $946 and $858 from VIEs in 2018 and 2017, respectively)</t>
  </si>
  <si>
    <t>Current portion of long-term debt (including $594 and $1,073 from VIEs in 2018 and 2017, respectively)</t>
  </si>
  <si>
    <t>Other current liabilities (including $0 and $8 from VIEs in 2018 and 2017, respectively)</t>
  </si>
  <si>
    <t>Total current liabilities</t>
  </si>
  <si>
    <t>Long-term debt (including $49 and $1,903 from VIEs in 2018 and 2017, respectively)</t>
  </si>
  <si>
    <t>Deferred income taxes</t>
  </si>
  <si>
    <t>Other liabilities</t>
  </si>
  <si>
    <t>Total liabilities</t>
  </si>
  <si>
    <t>Commitments and contingencies (see Note 8)</t>
  </si>
  <si>
    <t xml:space="preserve"> </t>
  </si>
  <si>
    <t>Redeemable noncontrolling interest</t>
  </si>
  <si>
    <t>Equity:</t>
  </si>
  <si>
    <t>Common stock, $0.01 par value, 60,000,000 shares authorized; 21,688,376 and 21,319,150 outstanding in 2018 and 2017, respectively, exclusive of treasury shares</t>
  </si>
  <si>
    <t>Additional paid-in capital</t>
  </si>
  <si>
    <t>Retained earnings (accumulated deficit)</t>
  </si>
  <si>
    <t>Treasury shares, at cost; 215,141 shares in 2018 and 2017</t>
  </si>
  <si>
    <t>Accumulated other comprehensive income, net of tax</t>
  </si>
  <si>
    <t>Total equity</t>
  </si>
  <si>
    <t>Total liabilities, redeemable noncontrolling interest and stockholders’ equity</t>
  </si>
  <si>
    <t>Condensed Consolidated Balance Sheets (Parenthetical) - USD ($) $ in Thousands</t>
  </si>
  <si>
    <t>Allowance for doubtful accounts, trade receivables</t>
  </si>
  <si>
    <t>Common stock, par value (in dollars per share)</t>
  </si>
  <si>
    <t>Common stock, shares authorized (in shares)</t>
  </si>
  <si>
    <t>Common stock, shares outstanding (in shares)</t>
  </si>
  <si>
    <t>Treasury shares (in shares)</t>
  </si>
  <si>
    <t>Variable Interest Entity, Primary Beneficiary</t>
  </si>
  <si>
    <t>Condensed Consolidated Statements Of Operations - USD ($) $ in Thousands</t>
  </si>
  <si>
    <t>3 Months Ended</t>
  </si>
  <si>
    <t>Jun. 30, 2017</t>
  </si>
  <si>
    <t>Revenues:</t>
  </si>
  <si>
    <t>Total revenues</t>
  </si>
  <si>
    <t>Costs and expenses:</t>
  </si>
  <si>
    <t>Operating</t>
  </si>
  <si>
    <t>Administrative and general</t>
  </si>
  <si>
    <t>Depreciation and amortization</t>
  </si>
  <si>
    <t>Total costs and expenses</t>
  </si>
  <si>
    <t>Gains (losses) on asset dispositions, net</t>
  </si>
  <si>
    <t>Operating loss</t>
  </si>
  <si>
    <t>Other income (expense):</t>
  </si>
  <si>
    <t>Interest income</t>
  </si>
  <si>
    <t>Interest expense</t>
  </si>
  <si>
    <t>Foreign currency losses, net</t>
  </si>
  <si>
    <t>Gain on debt extinguishment</t>
  </si>
  <si>
    <t>Other, net</t>
  </si>
  <si>
    <t>Total other income (expense)</t>
  </si>
  <si>
    <t>Loss before income taxes and equity earnings</t>
  </si>
  <si>
    <t>Income tax expense (benefit)</t>
  </si>
  <si>
    <t>Income (loss) before equity earnings</t>
  </si>
  <si>
    <t>Equity earnings, net of tax</t>
  </si>
  <si>
    <t>Net loss</t>
  </si>
  <si>
    <t>Net loss attributable to noncontrolling interest in subsidiary</t>
  </si>
  <si>
    <t>Net income (loss) attributable to Era Group Inc.</t>
  </si>
  <si>
    <t>Loss per common share, basic and diluted (in dollars per share)</t>
  </si>
  <si>
    <t>Weighted average common shares outstanding, basic and diluted (in shares)</t>
  </si>
  <si>
    <t>Operating revenues</t>
  </si>
  <si>
    <t>Dry-leasing revenues</t>
  </si>
  <si>
    <t>Condensed 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mprehensive loss attributable to noncontrolling interest in subsidiary</t>
  </si>
  <si>
    <t>Comprehensive income (loss) attributable to Era Group Inc.</t>
  </si>
  <si>
    <t>Condensed Consolidated Statement Of Changes In Redeemable Noncontrolling Interest And Equity - 6 months ended Jun. 30, 2018 - USD ($) $ in Thousands</t>
  </si>
  <si>
    <t>Total</t>
  </si>
  <si>
    <t>Common Stock</t>
  </si>
  <si>
    <t>Additional Paid-In Capital</t>
  </si>
  <si>
    <t>Retained Earnings</t>
  </si>
  <si>
    <t>Treasury Shares</t>
  </si>
  <si>
    <t>Accumulated Other Comprehensive Income</t>
  </si>
  <si>
    <t>Beginning Balance at Dec. 31, 2017</t>
  </si>
  <si>
    <t>Increase (Decrease) in Stockholders' Equity [Roll Forward]</t>
  </si>
  <si>
    <t>Restricted stock grants</t>
  </si>
  <si>
    <t>Employee Stock Purchase Plan</t>
  </si>
  <si>
    <t>Share award amortization</t>
  </si>
  <si>
    <t>Net loss attributable to redeemable noncontrolling interest</t>
  </si>
  <si>
    <t>Currency translation adjustments, net of tax</t>
  </si>
  <si>
    <t>Ending Balance at Jun. 30, 2018</t>
  </si>
  <si>
    <t>Increase (Decrease) in Temporary Equity [Roll Forward]</t>
  </si>
  <si>
    <t>Condensed Consolidated Statements Of Cash Flows - USD ($) $ in Thousands</t>
  </si>
  <si>
    <t>Cash flows from operating activities:</t>
  </si>
  <si>
    <t>Adjustments to reconcile net loss to net cash provided by operating activities:</t>
  </si>
  <si>
    <t>Share-based compensation</t>
  </si>
  <si>
    <t>Bad debt expense, net</t>
  </si>
  <si>
    <t>Non-cash penalty and interest expenses</t>
  </si>
  <si>
    <t>Gains on asset dispositions, net</t>
  </si>
  <si>
    <t>Debt discount amortization</t>
  </si>
  <si>
    <t>Amortization of deferred financing costs</t>
  </si>
  <si>
    <t>Gain on debt extinguishment, net</t>
  </si>
  <si>
    <t>Deferred income tax benefit</t>
  </si>
  <si>
    <t>Changes in operating assets and liabilities:</t>
  </si>
  <si>
    <t>Increase in receivables</t>
  </si>
  <si>
    <t>(Increase) de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Investments in and advances to equity investees</t>
  </si>
  <si>
    <t>Principal payments on notes due from equity investees</t>
  </si>
  <si>
    <t>Principal payments on third party notes receivable</t>
  </si>
  <si>
    <t>Net cash provided by (used in) investing activities</t>
  </si>
  <si>
    <t>Cash flows from financing activities:</t>
  </si>
  <si>
    <t>Proceeds from Revolving Credit Facility</t>
  </si>
  <si>
    <t>Long-term debt issuance costs</t>
  </si>
  <si>
    <t>Payments on long-term debt</t>
  </si>
  <si>
    <t>Proceeds from share award plans</t>
  </si>
  <si>
    <t>Purchase of treasury shares</t>
  </si>
  <si>
    <t>Net cash used in financing activities</t>
  </si>
  <si>
    <t>Effects of exchange rate changes on cash and cash equivalent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Interest capitalized during the period</t>
  </si>
  <si>
    <t>Interest, net of amounts capitalized</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and six months ended June 30, 2018 and 2017 has been prepared by the Company and has not been audited by its independent registered public accounting firm. In the opinion of management, all adjustments (consisting of normal recurring adjustments) have been made to fairly present the Company’s financial position as of June 30, 2018 , its results of operations for the three and six months ended June 30, 2018 and 2017 , its comprehensive income for the three and six months ended June 30, 2018 and 2017 , its changes in equity for the six months ended June 30, 2018 , and its cash flows for the six months ended June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7 .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eróleo Taxi Aereo S/A (“Aeróleo”) is a VIE of which the Company is the primary beneficiary. All significant inter-company accounts and transactions are eliminated in consolidation. Reclassification. Certain amounts reported for prior periods in the consolidated financial statements have been reclassified to conform with the current period’s presentation. Supplemental Cash Flow Information. The following table sets forth the Company’s reconciliation of cash, cash equivalents and restricted cash reported within the Consolidated Statement of Cash Flows (in thousands): June 30, 2018 December 31, 2017 June 30, 2017 December 31, 2016 Cash and cash equivalents $ 15,057 $ 13,583 $ 28,878 $ 26,950 Restricted cash (1) — 3,250 — 3,777 Total cash, cash equivalents and restricted cash shown in the Consolidated Statement of Cash Flows $ 15,057 $ 16,833 $ 28,878 $ 30,727 (1) Restricted cash represents amounts deposited in escrow accounts at the end of each period. Escrow deposits are shown as a separate line item in the consolidated balance sheet. 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 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n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anuary 2018, ASU No. 2016-02 was amended by the provisions of ASU No. 2018-01, “Land Easement Practical Expedient for Transition to Topic 842.” In July 2018 the ASU No. 2016-02 was further amended by the provisions of ASU No. 2018-11, “Targeted Improvements “to Topic 842 whereby the board decided to provide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We plan to adopt ASU No. 2016-02, as amended, effective January 1, 2019, and continue to evaluate the ASU to determine the impact of adoption on our consolidated financial statements and disclosures, accounting policies and systems, business processes, and internal controls. The Company also continues to monitor proposals issued by the FASB to clarify the ASU and certain industry implementation issues. The Company has identified the relevant lease contracts and the review and evaluation of these is substantially complete. While the Company’s evaluation of ASU No. 2016-02 and related implementation activities are ongoing, the Company expects the adoption of the ASU to have a material impact on its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impact of the adoption of this ASU.</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June 30, 2018 and December 31, 2017 , the Company did not have any assets or liabilities that are measured at fair value on a recurring basis. The estimated fair values of the Company’s other financial assets and liabilities as of June 30, 2018 and December 31, 2017 were as follows (in thousands): Carrying Amount Level 1 Level 2 Level 3 June 30, 2018 LIABILITIES Long-term debt, including current portion $ 175,044 $ — $ 174,682 $ — December 31, 2017 LIABILITIES Long-term debt, including current portion $ 204,910 $ — $ 203,938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ESCROW DEPOSITS</t>
  </si>
  <si>
    <t>Escrow Deposits [Abstract]</t>
  </si>
  <si>
    <t>ESCROW DEPOSITS Prior to the change in the U.S. tax code at the end of 2017, the Company, periodically, entered into Qualified Exchange Accommodation Agreements with third parties to meet the like-kind exchange requirements of Section 1031 of the Internal Revenue Code1986, as amended (the “Code”) and the provisions of Revenue Procedure 2000-37. In accordance with these provisions, the Company was permitted to deposit proceeds from the sale of assets into escrow accounts for the purpose of acquiring other assets and qualifying for the temporary deferral of taxable gains realized. Consequently, the Company established escrow accounts with financial institutions for the deposit of funds received on sales of equipment, which were designated for replacement property within a specified period of time. As of December 31, 2017 , the Company had $3.3 million deposited in a like-kind exchange escrow account. During the six months ended June 30, 2018 , the Company used $2.8 million of the balance to make a final payment on a S92 heavy helicopter which completed the like-kind exchange transaction, and the remaining $0.5 million was returned to the Company.</t>
  </si>
  <si>
    <t>ACQUISITIONS AND DISPOSITIONS</t>
  </si>
  <si>
    <t>Property, Plant and Equipment [Abstract]</t>
  </si>
  <si>
    <t>ACQUISITIONS AND DISPOSITIONS Capital Expenditures. During the six months ended June 30, 2018 , capital expenditures were $6.0 million and consisted primarily of helicopter acquisitions, spare helicopter parts and leasehold improvements. During the six months ended June 30, 2018 and 2017 , the Company capitalized interest of $0.1 million and $0.5 million , respectively. As of June 30, 2018 and December 31, 2017 , construction in progress, which is a component of property and equipment, included capitalized interest of $0.7 million and $1.9 million , respectively. A summary of changes to the Company’s operating helicopter fleet is as follows: Equipment Additions - During the six months ended June 30, 2018 , the Company placed one S92 heavy helicopter into service. During the six months ended June 30, 2017 , the Company placed two AW189 heavy helicopters and one S92 helicopter into service. The Company places helicopters in service once completion work has been finalized and the helicopters are ready for use. Equipment Dispositions - During the six months ended June 30, 2018 , the Company sold or otherwise disposed of twenty helicopters, two operating facilities, and related property and equipment for proceeds of $29.5 million and receivables of $14.3 million , payable over a two year period, resulting in gains of $2.4 million . Included in the proceeds of $29.5 million was $1.2 million related to the sales-type leases of five H225 heavy helicopters, for which a $3.6 million loss was recognized at the lease commencement. As of June 30, 2018 , the carrying amount of net investment in the lease was $14.5 million , net of the cash proceeds of $1.2 million and interest income earned of $0.2 million . During the six months ended June 30, 2017 , the Company sold or otherwise disposed of property and equipment for proceeds of $5.7 million and recognized gains of $5.2 million .</t>
  </si>
  <si>
    <t>VARIABLE INTEREST ENTITIES</t>
  </si>
  <si>
    <t>VARIABLE INTEREST ENTITIES Aeróleo. The Company acquired a 50% economic and 20% voting interest in Aeróleo in 2011. As a result of liquidity issues experienced by Aeróleo, it is unable to adequately finance its activities without additional financial support from the Company, making it a VIE. The Company has the ability to direct the activities that most significantly affect Aeróleo’s financial performance, making the Company the primary beneficiary. As a result, the Company consolidates Aeróleo’s financial results. The Company’s condensed consolidated balance sheets at June 30, 2018 and December 31, 2017 include assets of Aeróleo totaling $11.6 million and $11.5 million , respectively. The distribution of these assets to Era Group and its subsidiaries other than Aeróleo is subject to restrictions. The Company’s condensed consolidated balance sheets at June 30, 2018 and December 31, 2017 include liabilities of Aeróleo of $5.3 million and $7.6 million , respectively. The creditors for such liabilities do not have recourse to Era Group or its subsidiaries other than Aeróleo.</t>
  </si>
  <si>
    <t>INCOME TAXES</t>
  </si>
  <si>
    <t>Income Tax Disclosure [Abstract]</t>
  </si>
  <si>
    <t>INCOME TAXES During the three months ended June 30, 2018 and 2017 , the Company recorded income tax benefit of $2.6 million and $0.7 million , respectively, resulting in effective tax rates of 18.7% and 17.4% , respectively. During the six months ended June 30, 2018 and 2017 , the Company recorded income tax benefit of $3.3 million and $2.8 million , respectively, resulting in effective tax rates of 20.3% and 22.6% , respectively. During the six months ended June 30, 2018 and 2017 , there were no new uncertain tax positions identified. The Company’s 2015 and 2016 federal income tax returns are currently under examination by the Internal Revenue Service. Amounts accrued for interest and penalties associated with unrecognized income tax benefits are included in other expense on the condensed consolidated statements of operations. As of June 30, 2018 and December 31, 2017 , the gross amount of liability for accrued interest and penalties related to unrecognized tax benefits was $0.1 million . As of June 30, 2018, the Company considers the accounting for the transition tax and other items to remain incomplete due to the forthcoming guidance and its ongoing analysis of its tax positions. As of June 30, 2018, the Company has not elected an accounting policy for the newly enacted global intangible low-taxed income (“GILTI”). Recent FASB guidance indicates that accounting for GILTI either as part of deferred taxes or as a period cost are both applicable methods. Once further information is gathered and interpretation and analysis of the tax legislation evolves, the Company will make an appropriate accounting election. The Company expects to complete its analysis within the measurement period in accordance with SAB 118.</t>
  </si>
  <si>
    <t>LONG-TERM DEBT</t>
  </si>
  <si>
    <t>Debt Disclosure [Abstract]</t>
  </si>
  <si>
    <t>LONG-TERM DEBT The Company’s borrowings as of June 30, 2018 and December 31, 2017 were as follows (in thousands): June 30, 2018 December 31, 2017 7.750% Senior Notes (excluding unamortized discount) $ 144,828 $ 144,828 Senior secured revolving credit facility 12,000 39,000 Promissory notes 20,811 21,642 Other 643 2,976 Total principal balance on borrowings 178,282 208,446 Portion due within one year (2,257 ) (2,736 ) Unamortized debt issuance costs (1,893 ) (2,067 ) Unamortized discount, net (1,345 ) (1,469 ) Long-term debt $ 172,787 $ 202,174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Revolving Credit Facility provides Era Group with the ability to borrow up to $125.0 million , with a sub-limit of up to $50.0 million for letters of credit, and matures in March 2021. Subject to the satisfaction of certain conditions precedent and the agreement by the lenders, the Revolving Credit Facility includes an “accordion” feature which, if exercised, will increase total commitments by up to $50.0 million .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1.25% to 2.50% on the base rate margin and 2.25% to 3.50% on the LIBOR margin and has increased by 50 basis points at each tier from the previous amendment. The applicable margin as of June 30, 2018 was 1.50% on the base rate margin and 2.50% on the LIBOR margin. In addition, the Company is required to pay a quarterly commitment fee based on the average unfunded portion of the committed amount at a rate based on the Company’s ratio of funded debt to EBITDA, as defined in the Revolving Credit Facility, that ranges from 0.375% to 0.500% . As of June 30, 2018 , the commitment fee was 0.375% .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June 30, 2018 , Era Group had $12.0 million of outstanding borrowings under the Revolving Credit Facility and issued letters of credit of $1.4 million . In connection with Amendment No. 4 entered into in 2018, the Company wrote off previously incurred debt issuance costs of $0.4 million and incurred additional debt issuance costs of $1.3 million . Such costs are included in other assets on the condensed consolidated balance sheets and are amortized to interest expense in the condensed consolidated statements of operations over the life of the Revolving Credit Facility. Aeróleo Debt. During the six months ended June 30, 2018 , the Company did not settle any tax disputes in Brazil. During the six months ended June 30, 2017 , the Company settled certain tax disputes in Brazil totaling $0.2 million . Such amounts are included in other debt in the table above and bear interest at a rate equal to the overnight rate as published by the Central Bank of Brazil. During 2017, the Company settled certain tax disputes in Brazil under the Tax Regularization Settlement Special Program (known as Programa Especial de Regularização Tributária or “PERT”) and has agreed to make installment payments on the amounts due to the applicable taxing authorities. The installments are payable in Brazilian reals and bear interest at a rate equal to the overnight rate as published by the Central Bank of Brazil and will be paid over the next 13 to 53 months as of June 30, 2018 . Such amounts are included in other debt in the table above. During the six months ended June 30, 2018 , the Company made payments, including scheduled payments, of $2.2 million . Promissory Notes. During the six months ended June 30, 2018 and 2017 , the Company made scheduled payments on other long-term debt of $0.8 million and $0.8 million , respectively. During the three months ended June 30, 2018 , the Company amended the promissory notes to remove one helicopter and add two helicopters for a total of three helicopters providing cross-collateralization such that each helicopter now secures both promissory notes.</t>
  </si>
  <si>
    <t>COMMITMENTS AND CONTINGENCIES</t>
  </si>
  <si>
    <t>Commitments and Contingencies Disclosure [Abstract]</t>
  </si>
  <si>
    <t>COMMITMENTS AND CONTINGENCIES Fleet. During the six months ended June 30, 2018 , the Company canceled two helicopter purchase agreements and recognized $0.5 million of penalties on cancellation. The Company’s unfunded capital commitments as of June 30, 2018 consisted primarily of agreements to purchase helicopters and totaled $82.4 million , of which $10.9 million is payable in 2018 with the balance payable through 2019 . The Company also had $1.3 million of deposits paid on options not yet exercised. The Company may terminate $83.7 million of its total commitments, inclusive of deposits paid on options not yet exercised, without further liability other than liquidated damages of $2.1 million in the aggregate. Included in these commitments are orders to purchase three AW189 heavy helicopters and five AW169 light twin helicopters. The AW189 helicopters are scheduled to be delivered in 2019 . Delivery dates for the AW169 helicopters have yet to be determined. In addition, the Company had outstanding options to purchase up to ten additional AW189 helicopters. If these options are exercised, the helicopters would be scheduled for delivery in 2019 and 2020 . Brazilian Tax Disputes. The Company is disputing assessments of approximately $8.8 million in taxes, penalties and interest levied by the municipal authorities of Rio de Janeiro (for the period between 2000 to 2005) and Macaé (for the period between 2001 to 2006)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In 2015, the Company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final adjudication of the 1998 Assessments requires payment of amounts that are within the established accruals, will be paid in multiple installments over time and are not expected to have a material effect on the Company’s financial position or results of operations. At June 30, 2018 , it is not possible to determine the outcome of the Municipal Assessments, but the Company does not expect that the outcome would have a material adverse effect on its business, financial position or results of operations. In addition, it is not possible to reasonably estimate the likelihood or potential amount of assessments that may be issued for any subsequent periods. The Company is disputing responsibility for $2.6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June 30, 2018 , it is not possible to determine the outcome of this matter, but the Company does not expect that the outcome would have a material adverse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4 million . At June 30, 2018 , it is not possible to determine the outcome of this matter, but the Company does not expect that the outcome would have a material adverse effect on its business, financial position or results of operations. The Company is disputing the imposition of $0.2 million in fines levied by the Brazilian customs authorities. These fines relate to the Company’s alleged failure to comply with certain deadlines under the temporary regime pursuant to which it imports helicopters into Brazil. In order to dispute such fines and pursue its legal remedies within the judicial system, the Company deposited certain amounts at issue as security into an escrow account with the presiding judge in the matters who controls the release of such funds pending the outcome. The Company believes its documentation evidences its timely compliance with the relevant deadlines. As such, the Company plans to defend these claims vigorously. At June 30, 2018 , it is not possible to determine the outcome of these matters, but the Company does not expect that the outcome would have a material adverse effect on its business, financial position or results of operations. The Company is disputing fines of $0.3 million sought by taxing authorities in Brazil following the final adjudication to disallow certain tax credits applied by the Company to offset certain social tax liabilities. The fine is calculated as 50% of the incremental tax liability resulting from the disallowance of the tax credits and has been applied without taking into account the circumstances relating to the disallowance of such tax credits. The constitutionality of such fines is under review by the Supreme Court in Brazil. There are a number of cases in which taxpayers have received favorable rulings due to the lack of constitutionality of the law. As such, the Company plans to defend this claim vigorously. At June 30, 2018 , it is not possible to determine the outcome, but the Company does not expect that it would have a material adverse impact on its business, financial position or results of operations. The Company is disputing contingent fees of $0.5 million sought by its former tax consultant that have been calculated based on unrealized tax savings attributed to the consultant’s suggested tax strategies. The Company contends that fees are due only upon realized tax savings. At June 30, 2018 , it is not possible to determine the outcome of these matters, but the Company does not expect that the outcome would have a material adverse effect on its business, financial position or results of operations. In the normal course of business, the Company may become involved in various employment-related litigation matters. At June 30, 2018 , it is not possible to determine the outcome of several of these claims wherein an aggregate of $0.2 million above the Company’s established accrual is being sought. The Company does not expect that the outcome with respect to such claims would have a material adverse effect on its business, financial position or results of operations.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as security into an escrow account that serves as security and with the presiding judge in the matters controlling the release of such funds. The Company believes that, based on its interpretation of tax legislation and well established aviation industry practice, it is not required to pay such taxes and plans to defend these claims vigorously. At June 30, 2018 , it is not possible to determine the outcome of this matter, but the Company does not expect that the outcome would have a material adverse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The Company has deposited $7.6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On November 21, 2016, the Company filed a lawsuit in the District Court of Dallas County, Texas against Airbus Helicopters, Inc. and Airbus Helicopters S.A.S. (collectively, “Airbus”) alleging breaches of various contracts between us, fraudulent inducement and unjust enrichment in connection with the sale by Airbus of H225 model helicopters to the Company. On October 26, 2017, the Company added claims against Airbus for fraud and negligent misrepresentation, and on December 28, 2017, the Company amended its complaint to seek damages attributable to the impact of Airbus’ unlawful acts on the value of a H225 that the Company purchased from another helicopter operator. The Company seeks compensation for monetary damages in an amount to be determined. Subsequent to June 30, 2018 , the Company and Airbus agreed to settle the claims. On July 3, 2018, the Company entered into a litigation settlement agreement (the “Settlement Agreement”) with Airbus to settle all claims made by the Company against Airbus related to Airbus' marketing and sale, and the Company's purchase, of eleven H225 model helicopters. Pursuant to the Settlement Agreement, Airbus has agreed to pay the Company $42.0 million in cash and provide it with certain trade account credits that the Company may use for up to five years. The Company has agreed to release Airbus from any and all liabilities, claims, counterclaims, demands, complaints, costs, losses and expenses relating to the action and to dismiss the action with prejudice without any party admitting fault. From time to time, the Company is involved in various legal actions incidental to its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and outstanding during the relevant periods pursuant to the exercise of outstanding stock options. Computations of basic and diluted earnings per common share of the Company for the three and six months ended June 30, 2018 and 2017 were as follows (in thousands, except share and per share data): Three Months Ended Six Months Ended 2018 2017 2018 2017 Net loss attributable to Era Group Inc. $ (10,379 ) $ (2,787 ) $ (11,573 ) $ (8,407 ) Net income attributable to participating securities — — — — Net loss attributable to fully vested common stock $ (10,379 ) $ (2,787 ) $ (11,573 ) $ (8,407 ) Shares: Weighted average common shares outstanding - basic 21,199,280 20,789,537 21,199,688 20,650,274 Net effect of dilutive stock options and restricted stock awards based on the treasury stock method (1) — — — — Weighted average common shares outstanding - diluted 21,199,280 20,789,537 21,199,688 20,650,274 Loss per common share, basic and diluted $ (0.49 ) $ (0.13 ) $ (0.55 ) $ (0.41 ) ____________________ (1) Excludes weighted average common shares of 211,094 and 275,851 for the three months ended June 30, 2018 and 2017 , respectively, and 223,497 and 280,199 for the six months ended June 30, 2018 and 2017 , respectively, for certain share awards as the effect of their inclusion would have been antidilutive.</t>
  </si>
  <si>
    <t>REVENUES</t>
  </si>
  <si>
    <t>Revenue from Contract with Customer [Abstract]</t>
  </si>
  <si>
    <t>REVENUE S The Company derives its revenues primarily from oil and gas flight services, emergency response services and leasing activities. Revenue is recognized when control of the promised goods or services is transferred to customers in an amount that reflects the consideration to which the entity expects to be entitled in exchange for those goods or services. The following table presents the Company’s operating revenues disaggregated by geographical region in which services are provided: Three Months Ended Six Months Ended 2018 2017 2018 2017 Operating revenues: United States $ 40,312 $ 36,906 $ 79,444 $ 70,873 Foreign 14,160 14,283 29,777 31,451 Total operating revenues $ 54,472 $ 51,189 $ 109,221 $ 102,324 The following table presents the Company’s revenues earned by service line: Three Months Ended Six Months Ended 2018 2017 2018 2017 Revenues: Oil and gas flight services: U.S. $ 37,771 $ 32,061 $ 74,305 $ 62,347 International 14,160 14,283 29,777 31,451 Total oil and gas 51,931 46,344 104,082 93,798 Emergency response services 2,541 2,709 5,139 6,390 Flightseeing — 2,136 — 2,136 Total operating revenues $ 54,472 $ 51,189 $ 109,221 $ 102,324 Dry-leasing revenues: U.S. 1,271 297 1,844 530 International 1,985 6,392 3,985 9,551 Total revenues $ 57,728 $ 57,878 $ 115,050 $ 112,405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ready to provide service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 Practical Expedients and Exemptions The Company does not incur any material incremental costs to obtain or fulfill customer contracts that require capitalization under the new revenue standard and has elected the practical expedient afforded by the new revenue standard to expense such costs as incurred upon adoption. These costs are included as opera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RELATED PARTY TRANSACTIONS</t>
  </si>
  <si>
    <t>Related Party Transactions [Abstract]</t>
  </si>
  <si>
    <t>RELATED PARTY TRANSACTIONS The Company leases office space from SEACOR Holdings Inc. (“SEACOR”) whose CEO is Chairman of the Company’s board of directors. During each of the three months ended June 30, 2018 and 2017 , the Company incurred $0.1 million in rent and utilities, and during each of the six months ended June 30, 2018 and 2017 , the Company incurred $0.2 million in rent and utilities. Such costs are included in administrative and general expense in the condensed consolidated statements of operations. The Company purchased products and services from its Dart Holding Company Ltd. (“Dart”) joint venture totaling $0.6 million and $0.2 million during the three months ended June 30, 2018 and 2017 , respectively. The Company purchased products from Dart totaling $1.3 million and $0.3 million during the six months ended June 30, 2018 and 2017 , respectively. The Company also has a note receivable from Dart which had balances of $2.6 million and $2.8 million as of June 30, 2018 and December 31, 2017 , respectively. Purchases from Dart are included in operating expenses on the consolidated statements of income, and the note receivable is included in equity investments and advances on the consolidated balance sheets. During the three months ended June 30, 2018 and 2017 , the Company incurred fees of less than $0.1 million and $0.1 million , respectively, for simulator services from its Era Training Center, LLC (“ETC”) joint venture, and during each of the three months ended June 30, 2018 and 2017 , the Company provided helicopter, management and other services to ETC of less than $0.1 million . During the six months ended June 30, 2018 and 2017 , the Company incurred fees of $0.1 million and $0.4 million , respectively, for simulator services from ETC, and during each of the six months ended June 30, 2018 and 2017 the Company provided helicopter, management and other services to ETC of $0.1 million . Revenues from ETC are recorded in operating revenues, and expenses incurred are recorded in operating expenses on the consolidated statements of operations. The Company also has a note receivable from ETC which had a balance of $3.7 million as of June 30, 2018 and December 31, 2017 , which is recorded in equity investments and advances on the consolidated balance sheets.</t>
  </si>
  <si>
    <t>SHARE BASED COMPENSATION</t>
  </si>
  <si>
    <t>Disclosure of Compensation Related Costs, Share-based Payments [Abstract]</t>
  </si>
  <si>
    <t>SHARE-BASED COMPENSATION Restricted Stock Awards. The number of shares and weighted average grant price of restricted stock awards during the six months ended June 30, 2018 were as follows: Number of Shares Weighted Average Grant Price Non-vested as of December 31, 2017 382,873 $ 12.68 Restricted stock awards granted: Non-employee directors 37,272 $ 9.66 Employees 269,099 $ 9.66 Vested (199,059 ) $ 14.11 Forfeited (500 ) $ 9.66 Non-vested as of June 30, 2018 489,685 $ 10.21 The total fair value of shares vested during the six months ended June 30, 2018 and 2017 , determined using the closing price on the grant date, was $2.8 million and $4.6 million , respectively. Stock Options. The Company did not grant any stock options during the six months ended June 30, 2018 . Employee Stock Purchase Plan (“ESPP”). During the six months ended June 30, 2018 , the Company issued 63,438 shares under the ESPP. As of June 30, 2018 , 273,325 shares remain available for issuance under the ESPP. Total share-based compensation expense, which includes stock options, restricted stock and the ESPP, was $1.5 million and $2.6 million for the six months ended June 30, 2018 and 2017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June 30, 2018 Parent Guarantors Non-guarantors Eliminations Consolidated (in thousands, except share data) ASSETS Current assets: Cash and cash equivalents $ 12,837 $ — $ 2,220 $ — $ 15,057 Receivables: Trade, operating, net of allowance for doubtful accounts of $903 — 29,552 5,794 — 35,346 Trade, dry-leasing — 3,940 — — 3,940 Tax receivable 1 — 3,205 — 3,206 Other — 1,002 449 — 1,451 Inventories, net — 20,808 56 — 20,864 Prepaid expenses 698 1,610 240 — 2,548 Total current assets 13,536 56,912 11,964 — 82,412 Property and equipment — 906,839 16,410 — 923,249 Accumulated depreciation — (302,649 ) (3,096 ) — (305,745 ) Property and equipment, net — 604,190 13,314 — 617,504 Equity investments and advances — 30,982 — — 30,982 Investments in consolidated subsidiaries 167,751 — — (167,751 ) — Intangible assets — — 1,115 — 1,115 Deferred income taxes 22,456 — — (22,456 ) — Intercompany receivables 379,788 — — (379,788 ) — Other assets 1,543 17,055 82 — 18,680 Total assets $ 585,074 $ 709,139 $ 26,475 $ (569,995 ) $ 750,693 LIABILITIES, REDEEMABLE NONCONTROLLING INTEREST AND STOCKHOLDERS’ EQUITY Current liabilities: Accounts payable and accrued expenses $ 183 $ 14,804 $ 2,259 $ — $ 17,246 Accrued wages and benefits — 5,995 1,521 — 7,516 Accrued interest 480 65 — — 545 Accrued income taxes — 12 28 — 40 Accrued other taxes — 1,593 372 — 1,965 Accrued contingencies — — 946 — 946 Current portion of long-term debt — 1,663 594 — 2,257 Other current liabilities 2,876 327 21 — 3,224 Total current liabilities 3,539 24,459 5,741 — 33,739 Long-term debt 145,590 27,148 49 — 172,787 Deferred income taxes — 124,509 1,250 (22,456 ) 103,303 Intercompany payables — 329,056 50,732 (379,788 ) — Other liabilities — 1,350 — — 1,350 Total liabilities 149,129 506,522 57,772 (402,244 ) 311,179 Redeemable noncontrolling interest — 3 3,463 — 3,466 Equity: Common stock, $0.01 par value, 60,000,000 shares authorized; 21,688,959 outstanding, exclusive of treasury shares 219 — — — 219 Additional paid-in capital 445,885 100,306 4,562 (104,868 ) 445,885 Retained earnings (accumulated deficit) (7,208 ) 102,203 (39,322 ) (62,883 ) (7,210 ) Treasury shares, at cost, 215,141 shares (2,951 ) — — — (2,951 ) Accumulated other comprehensive income, net of tax 105 — — 105 Total equity 435,945 202,614 (34,760 ) (167,751 ) 436,048 Total liabilities, redeemable noncontrolling interest and stockholders’ equity $ 585,074 $ 709,139 $ 26,475 $ (569,995 ) $ 750,693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Accrued other taxes 18 1,192 600 — 1,810 Accrued contingencies — — 859 — 859 Current portion of long-term debt — 1,663 1,073 — 2,736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 Supplemental Condensed Consolidating Statements of Operations for the Three Months Ended June 30, 2018 Parent Guarantors Non-guarantors Eliminations Consolidated (in thousands) Operating revenues $ — $ 50,049 $ 14,162 $ (6,483 ) $ 57,728 Costs and expenses: Operating — 32,659 14,156 (6,483 ) 40,332 Administrative and general 8,873 4,852 1,081 — 14,806 Depreciation — 9,873 243 — 10,116 Total costs and expenses 8,873 47,384 15,480 (6,483 ) 65,254 Losses on asset dispositions, net — (1,997 ) — — (1,997 ) Operating loss (8,873 ) 668 (1,318 ) — (9,523 ) Other income (expense): Interest income 5 334 7 — 346 Interest expense (3,292 ) (209 ) (20 ) — (3,521 ) Foreign currency losses, net (111 ) (155 ) (809 ) — (1,075 ) Other, net — 10 4 — 14 Total other income (expense) (3,398 ) (20 ) (818 ) — (4,236 ) Loss before income taxes and equity earnings (12,271 ) 648 (2,136 ) — (13,759 ) Income tax expense (benefit) (1,317 ) (1,257 ) — — (2,574 ) Loss before equity earnings (10,954 ) 1,905 (2,136 ) — (11,185 ) Equity in earnings (losses) of subsidiaries 575 669 — (575 ) 669 Net income (loss) (10,379 ) 2,574 (2,136 ) (575 ) (10,516 ) Net loss attributable to noncontrolling interest in subsidiary — — 137 — 137 Net income (loss) attributable to Era Group Inc. $ (10,379 ) $ 2,574 $ (1,999 ) $ (575 ) $ (10,379 ) Supplemental Condensed Consolidating Statements of Operations for the Three Months Ended June 30, 2017 Parent Guarantors Non-guarantors Eliminations Consolidated (in thousands) Operating revenues $ — $ 51,598 $ 14,003 $ (7,723 ) $ 57,878 Costs and expenses: Operating — 33,178 15,880 (7,723 ) 41,335 Administrative and general 1,110 7,304 1,488 — 9,902 Depreciation — 11,727 251 — 11,978 Total costs and expenses 1,110 52,209 17,619 (7,723 ) 63,215 Gains on asset dispositions, net — 5,061 — — 5,061 Operating income (loss) (1,110 ) 4,450 (3,616 ) — (276 ) Other income (expense): Interest income 28 107 50 — 185 Interest expense (3,721 ) (159 ) (54 ) — (3,934 ) Foreign currency gains (losses), net 129 160 (425 ) — (136 ) Other, net — 1 (9 ) — (8 ) Total other income (expense) (3,564 ) 109 (438 ) — (3,893 ) Income (loss) before income taxes and equity earnings (4,674 ) 4,559 (4,054 ) — (4,169 ) Income tax expense (benefit) (1,307 ) 10 571 — (726 ) Income (loss) before equity earnings (3,367 ) 4,549 (4,625 ) — (3,443 ) Equity earnings, net of tax — 371 — — 371 Equity in earnings (losses) of subsidiaries 580 — — (580 ) — Net income (loss) (2,787 ) 4,920 (4,625 ) (580 ) (3,072 ) Net loss attributable to noncontrolling interest in subsidiary — — 285 — 285 Net income (loss) attributable to Era Group Inc. $ (2,787 ) $ 4,920 $ (4,340 ) $ (580 ) $ (2,787 ) Supplemental Condensed Consolidating Statements of Operations for the Six Months Ended June 30, 2018 Parent Guarantors Non-guarantors Eliminations Consolidated (in thousands) Revenues $ — $ 99,881 $ 28,629 $ (13,460 ) $ 115,050 Costs and expenses: Operating — 62,429 29,023 (13,460 ) 77,992 Administrative and general 13,186 11,225 2,466 — 26,877 Depreciation — 19,967 503 — 20,470 Total costs and expenses 13,186 93,621 31,992 (13,460 ) 125,339 Gains on asset dispositions, net — 2,417 — — 2,417 Operating income (loss) (13,186 ) 8,677 (3,363 ) — (7,872 ) Other income (expense): Interest income 9 430 53 — 492 Interest expense (7,595 ) (391 ) (111 ) — (8,097 ) Foreign currency losses, net (56 ) (125 ) (820 ) — (1,001 ) Gain on debt extinguishment — — 175 — 175 Other, net — 10 (4 ) — 6 Total other income (expense) (7,642 ) (76 ) (707 ) — (8,425 ) Income (loss) before income taxes and equity earnings (20,828 ) 8,601 (4,070 ) — (16,297 ) Income tax expense (benefit) (2,853 ) (459 ) — — (3,312 ) Income (loss) before equity earnings (17,975 ) 9,060 (4,070 ) — (12,985 ) Equity in earnings (losses) of subsidiaries 6,402 1,112 — (6,402 ) 1,112 Net income (loss) (11,573 ) 10,172 (4,070 ) (6,402 ) (11,873 ) Net loss attributable to noncontrolling interest in subsidiary — — 300 — 300 Net income (loss) attributable to Era Group Inc. $ (11,573 ) $ 10,172 $ (3,770 ) $ (6,402 ) $ (11,573 ) Supplemental Condensed Consolidating Statements of Operations for the Six Months Ended June 30, 2017 Parent Guarantors Non-guarantors Eliminations Consolidated (in thousands) Revenues $ — $ 99,631 $ 29,403 $ (16,629 ) $ 112,405 Costs and expenses: Operating — 62,291 33,430 (16,629 ) 79,092 Administrative and general 2,975 14,342 2,966 — 20,283 Depreciation — 23,047 485 — 23,532 Total costs and expenses 2,975 99,680 36,881 (16,629 ) 122,907 Gains on asset dispositions, net — 5,170 — — 5,170 Operating income (loss) (2,975 ) 5,121 (7,478 ) — (5,332 ) Other income (expense): Interest income 49 218 168 — 435 Interest expense (6,962 ) (457 ) (104 ) — (7,523 ) Foreign currency gains (losses), net 154 168 (430 ) — (108 ) Other, net — 1 3 — 4 Total other income (expense) (6,759 ) (70 ) (363 ) — (7,192 ) Income (loss) before income taxes and equity earnings (9,734 ) 5,051 (7,841 ) — (12,524 ) Income tax expense (benefit) (3,183 ) (6 ) 360 — (2,829 ) Income (loss) before equity earnings (6,551 ) 5,057 (8,201 ) — (9,695 ) Equity earnings, net of tax — 836 — — 836 Equity in earnings (losses) of subsidiaries (1,856 ) — — 1,856 — Net income (loss) (8,407 ) 5,893 (8,201 ) 1,856 (8,859 ) Net loss attributable to noncontrolling interest in subsidiary — — 452 — 452 Net income (loss) attributable to Era Group Inc. $ (8,407 ) $ 5,893 $ (7,749 ) $ 1,856 $ (8,407 ) Supplemental Condensed Consolidating Statements of Comprehensive Income for the Three Months Ended June 30, 2018 Parent Guarantors Non-guarantors Eliminations Consolidated (in thousands) Net income (loss) $ (10,379 ) $ 2,574 $ (2,136 ) $ (575 ) $ (10,516 ) Comprehensive income (loss) (10,379 ) 2,574 (2,136 ) (575 ) (10,516 ) Comprehensive income attributable to noncontrolling interest in subsidiary — — 137 — 137 Comprehensive income (loss) attributable to Era Group Inc. $ (10,379 ) $ 2,574 $ (1,999 ) $ (575 ) $ (10,379 ) Supplemental Condensed Consolidating Statements of Comprehensive Income for the Three Months Ended June 30, 2017 Parent Guarantors Non-guarantors Eliminations Consolidated (in thousands) Net income (loss) $ (2,787 ) $ 4,920 $ (4,625 ) $ (580 ) $ (3,072 ) Comprehensive income (loss) (2,787 ) 4,920 (4,625 ) (580 ) (3,072 ) Comprehensive loss attributable to noncontrolling interest in subsidiary — — 285 — 285 Comprehensive income (loss) attributable to Era Group Inc. $ (2,787 ) $ 4,920 $ (4,340 ) $ (580 ) $ (2,787 ) Supplemental Condensed Consolidating Statements of Comprehensive Income for the Six Months Ended June 30, 2018 Parent Guarantors Non-guarantors Eliminations Consolidated (in thousands) Net income (loss) $ (11,573 ) $ 10,172 $ (4,070 ) $ (6,402 ) $ (11,873 ) Other comprehensive loss: Foreign currency translation adjustments — (5 ) — — (5 ) Total other comprehensive loss — (5 ) — — (5 ) Comprehensive income (loss) (11,573 ) 10,167 (4,070 ) (6,402 ) (11,878 ) Comprehensive loss attributable to noncontrolling interest in subsidiary — — 300 — 300 Comprehensive income (loss) attributable to Era Group Inc. $ (11,573 ) $ 10,167 $ (3,770 ) $ (6,402 ) $ (11,578 ) Supplemental Condensed Consolidating Statements of Comprehensive Income for the Six Months Ended June 30, 2017 Parent Guarantors Non-guarantors Eliminations Consolidated (in thousands) Net income (loss) $ (8,407 ) $ 5,893 $ (8,201 ) $ 1,856 $ (8,859 ) Other comprehensive loss: Foreign currency translation adjustments — (2 ) — — (2 ) Total other comprehensive loss — (2 ) — — (2 ) Comprehensive income (loss) (8,407 ) 5,891 (8,201 ) 1,856 (8,861 ) Comprehensive loss attributable to noncontrolling interest in subsidiary — — 452 — 452 Comprehensive income (loss) attributable to Era Group Inc. $ (8,407 ) $ 5,891 $ (7,749 ) $ 1,856 $ (8,409 ) Supplemental Condensed Consolidating Statements of Cash Flows for the Six Months Ended June 30, 2018 Parent Guarantors Non-guarantors Eliminations Consolidated (in thousands) Net cash provided by provided by operating activities $ 2,037 $ 922 $ 2,179 $ — $ 5,138 Cash flows from investing activities: Purchases of property and equipment — (5,779 ) (179 ) — (5,958 ) Proceeds from disposition of property and equipment — 29,497 — — 29,497 Principal payments on notes due from equity investees — 186 — — 186 Principal payments on third party notes receivable — 571 — — 571 Net cash used in investing activities — 24,475 (179 ) — 24,296 Cash flows from financing activities: Long-term debt issuance costs — — — (1,295 ) (1,295 ) Payments on long-term debt — (831 ) (2,181 ) (27,000 ) (30,012 ) Proceeds from share award plans — — — 484 484 Borrowings and repayments of intercompany debt — (27,811 ) — 27,811 — Net cash used in financing activities — (28,642 ) (2,181 ) — (30,823 ) Effects of exchange rate changes on cash and cash equivalents — (5 ) (382 ) — (387 ) Net increase (decrease) in cash and cash equivalents 2,037 (3,250 ) (563 ) — (1,776 ) Cash, cash equivalents and restricted cash, beginning of period 10,800 3,250 2,783 — 16,833 Cash, cash equivalents and restricted cash, end of period $ 12,837 $ — $ 2,220 $ — $ 15,057 Supplemental Condensed Consolidating Statements of Cash Flows for the Six Months Ended June 30, 2017 Parent Guarantors Non-guarantors Eliminations Consolidated (in thousands) Net cash provided by (used in) operating activities $ 1,967 $ 11,086 $ 321 $ — $ 13,374 Cash flows from investing activities: Purchases of property and equipment — (12,490 ) (34 ) — (12,524 ) Proceeds from disposition of property and equipment — 5,689 — — 5,689 Investments in and advances to equity investees — (126 ) — — (126 ) Principal payments on notes due from equity investees — 375 — — 375 Principal payments on third party notes receivable — 94 — — 94 Net cash provided by (used in) investing activities — (6,458 ) (34 ) — (6,492 ) Cash flows from financing activities: Proceeds from Revolving Credit Facility — — — 9,000 9,000 Payments on long-term debt — (832 ) (330 ) (17,000 ) (18,162 ) Proceeds from share award plans — — — 463 463 Purchase of treasury shares — — — (51 ) (51 ) Borrowings and repayments of intercompany debt — (7,588 ) — 16,588 9,000 Net cash used in financing activities — (8,420 ) (330 ) — (8,750 ) Effects of exchange rate changes on cash and cash equivalents — 15 4 — 19 Net increase (decrease) in cash and cash equivalents 1,967 (3,777 ) (39 ) — (1,849 ) Cash, cash equivalents and restricted cash, beginning of period 25,474 3,777 1,476 — 30,727 Cash, cash equivalents and restricted cash, end of period $ 27,441 $ — $ 1,437 $ — $ 28,878</t>
  </si>
  <si>
    <t>BASIS OF PRESENTATION AND ACCOUNTING POLICY (Policy)</t>
  </si>
  <si>
    <t>Basis of Consolidation</t>
  </si>
  <si>
    <t xml:space="preserve">Basis of Consolidation . The consolidated financial statements include the accounts of Era Group Inc., its wholly and majority-owned subsidiaries and entities that meet the criteria of Variable Interest Entities (“VIEs”) of which the Company is the primary beneficiary. Aeróleo Taxi Aereo S/A (“Aeróleo”) is a VIE of which the Company is the primary beneficiary. All significant inter-company accounts and transactions are eliminated in consolidation. </t>
  </si>
  <si>
    <t>Reclassification</t>
  </si>
  <si>
    <t>Reclassification. Certain amounts reported for prior periods in the consolidated financial statements have been reclassified to conform with the current period’s presentation.</t>
  </si>
  <si>
    <t>Revenue Recognition</t>
  </si>
  <si>
    <t xml:space="preserve">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Trade Receivables</t>
  </si>
  <si>
    <t>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t>
  </si>
  <si>
    <t>New Accounting Standards</t>
  </si>
  <si>
    <t>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n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anuary 2018, ASU No. 2016-02 was amended by the provisions of ASU No. 2018-01, “Land Easement Practical Expedient for Transition to Topic 842.” In July 2018 the ASU No. 2016-02 was further amended by the provisions of ASU No. 2018-11, “Targeted Improvements “to Topic 842 whereby the board decided to provide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We plan to adopt ASU No. 2016-02, as amended, effective January 1, 2019, and continue to evaluate the ASU to determine the impact of adoption on our consolidated financial statements and disclosures, accounting policies and systems, business processes, and internal controls. The Company also continues to monitor proposals issued by the FASB to clarify the ASU and certain industry implementation issues. The Company has identified the relevant lease contracts and the review and evaluation of these is substantially complete. While the Company’s evaluation of ASU No. 2016-02 and related implementation activities are ongoing, the Company expects the adoption of the ASU to have a material impact on its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impact of the adoption of this ASU.</t>
  </si>
  <si>
    <t>BASIS OF PRESENTATION AND ACCOUNTING POLICY (Tables)</t>
  </si>
  <si>
    <t>Schedule of Cash Flow, Supplemental Disclosures</t>
  </si>
  <si>
    <t xml:space="preserve">The following table sets forth the Company’s reconciliation of cash, cash equivalents and restricted cash reported within the Consolidated Statement of Cash Flows (in thousands): June 30, 2018 December 31, 2017 June 30, 2017 December 31, 2016 Cash and cash equivalents $ 15,057 $ 13,583 $ 28,878 $ 26,950 Restricted cash (1) — 3,250 — 3,777 Total cash, cash equivalents and restricted cash shown in the Consolidated Statement of Cash Flows $ 15,057 $ 16,833 $ 28,878 $ 30,727 (1) Restricted cash represents amounts deposited in escrow accounts at the end of each period. Escrow deposits are shown as a separate line item in the consolidated balance sheet. </t>
  </si>
  <si>
    <t>FAIR VALUE MEASUREMENTS (Tables)</t>
  </si>
  <si>
    <t>Estimated Fair Value Of Other Financial Assets And Liabilities</t>
  </si>
  <si>
    <t>The estimated fair values of the Company’s other financial assets and liabilities as of June 30, 2018 and December 31, 2017 were as follows (in thousands): Carrying Amount Level 1 Level 2 Level 3 June 30, 2018 LIABILITIES Long-term debt, including current portion $ 175,044 $ — $ 174,682 $ — December 31, 2017 LIABILITIES Long-term debt, including current portion $ 204,910 $ — $ 203,938 $ —</t>
  </si>
  <si>
    <t>LONG-TERM DEBT (Tables)</t>
  </si>
  <si>
    <t>Schedule of Debt</t>
  </si>
  <si>
    <t>The Company’s borrowings as of June 30, 2018 and December 31, 2017 were as follows (in thousands): June 30, 2018 December 31, 2017 7.750% Senior Notes (excluding unamortized discount) $ 144,828 $ 144,828 Senior secured revolving credit facility 12,000 39,000 Promissory notes 20,811 21,642 Other 643 2,976 Total principal balance on borrowings 178,282 208,446 Portion due within one year (2,257 ) (2,736 ) Unamortized debt issuance costs (1,893 ) (2,067 ) Unamortized discount, net (1,345 ) (1,469 ) Long-term debt $ 172,787 $ 202,174</t>
  </si>
  <si>
    <t>EARNINGS (LOSS) PER COMMON SHARE (Tables)</t>
  </si>
  <si>
    <t>Computation of basic and diluted earnings per common share</t>
  </si>
  <si>
    <t>Computations of basic and diluted earnings per common share of the Company for the three and six months ended June 30, 2018 and 2017 were as follows (in thousands, except share and per share data): Three Months Ended Six Months Ended 2018 2017 2018 2017 Net loss attributable to Era Group Inc. $ (10,379 ) $ (2,787 ) $ (11,573 ) $ (8,407 ) Net income attributable to participating securities — — — — Net loss attributable to fully vested common stock $ (10,379 ) $ (2,787 ) $ (11,573 ) $ (8,407 ) Shares: Weighted average common shares outstanding - basic 21,199,280 20,789,537 21,199,688 20,650,274 Net effect of dilutive stock options and restricted stock awards based on the treasury stock method (1) — — — — Weighted average common shares outstanding - diluted 21,199,280 20,789,537 21,199,688 20,650,274 Loss per common share, basic and diluted $ (0.49 ) $ (0.13 ) $ (0.55 ) $ (0.41 ) ____________________ (1) Excludes weighted average common shares of 211,094 and 275,851 for the three months ended June 30, 2018 and 2017 , respectively, and 223,497 and 280,199 for the six months ended June 30, 2018 and 2017 , respectively,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Three Months Ended Six Months Ended 2018 2017 2018 2017 Operating revenues: United States $ 40,312 $ 36,906 $ 79,444 $ 70,873 Foreign 14,160 14,283 29,777 31,451 Total operating revenues $ 54,472 $ 51,189 $ 109,221 $ 102,324 The following table presents the Company’s revenues earned by service line: Three Months Ended Six Months Ended 2018 2017 2018 2017 Revenues: Oil and gas flight services: U.S. $ 37,771 $ 32,061 $ 74,305 $ 62,347 International 14,160 14,283 29,777 31,451 Total oil and gas 51,931 46,344 104,082 93,798 Emergency response services 2,541 2,709 5,139 6,390 Flightseeing — 2,136 — 2,136 Total operating revenues $ 54,472 $ 51,189 $ 109,221 $ 102,324 Dry-leasing revenues: U.S. 1,271 297 1,844 530 International 1,985 6,392 3,985 9,551 Total revenues $ 57,728 $ 57,878 $ 115,050 $ 112,405</t>
  </si>
  <si>
    <t>SHARE BASED COMPENSATION (Tables)</t>
  </si>
  <si>
    <t>Share Based Compensation Plans</t>
  </si>
  <si>
    <t>The number of shares and weighted average grant price of restricted stock awards during the six months ended June 30, 2018 were as follows: Number of Shares Weighted Average Grant Price Non-vested as of December 31, 2017 382,873 $ 12.68 Restricted stock awards granted: Non-employee directors 37,272 $ 9.66 Employees 269,099 $ 9.66 Vested (199,059 ) $ 14.11 Forfeited (500 ) $ 9.66 Non-vested as of June 30, 2018 489,685 $ 10.21</t>
  </si>
  <si>
    <t>GUARANTORS OF SECURITIES (Tables)</t>
  </si>
  <si>
    <t>Condensed Balance Sheet</t>
  </si>
  <si>
    <t>Supplemental Condensed Consolidating Balance Sheet as of June 30, 2018 Parent Guarantors Non-guarantors Eliminations Consolidated (in thousands, except share data) ASSETS Current assets: Cash and cash equivalents $ 12,837 $ — $ 2,220 $ — $ 15,057 Receivables: Trade, operating, net of allowance for doubtful accounts of $903 — 29,552 5,794 — 35,346 Trade, dry-leasing — 3,940 — — 3,940 Tax receivable 1 — 3,205 — 3,206 Other — 1,002 449 — 1,451 Inventories, net — 20,808 56 — 20,864 Prepaid expenses 698 1,610 240 — 2,548 Total current assets 13,536 56,912 11,964 — 82,412 Property and equipment — 906,839 16,410 — 923,249 Accumulated depreciation — (302,649 ) (3,096 ) — (305,745 ) Property and equipment, net — 604,190 13,314 — 617,504 Equity investments and advances — 30,982 — — 30,982 Investments in consolidated subsidiaries 167,751 — — (167,751 ) — Intangible assets — — 1,115 — 1,115 Deferred income taxes 22,456 — — (22,456 ) — Intercompany receivables 379,788 — — (379,788 ) — Other assets 1,543 17,055 82 — 18,680 Total assets $ 585,074 $ 709,139 $ 26,475 $ (569,995 ) $ 750,693 LIABILITIES, REDEEMABLE NONCONTROLLING INTEREST AND STOCKHOLDERS’ EQUITY Current liabilities: Accounts payable and accrued expenses $ 183 $ 14,804 $ 2,259 $ — $ 17,246 Accrued wages and benefits — 5,995 1,521 — 7,516 Accrued interest 480 65 — — 545 Accrued income taxes — 12 28 — 40 Accrued other taxes — 1,593 372 — 1,965 Accrued contingencies — — 946 — 946 Current portion of long-term debt — 1,663 594 — 2,257 Other current liabilities 2,876 327 21 — 3,224 Total current liabilities 3,539 24,459 5,741 — 33,739 Long-term debt 145,590 27,148 49 — 172,787 Deferred income taxes — 124,509 1,250 (22,456 ) 103,303 Intercompany payables — 329,056 50,732 (379,788 ) — Other liabilities — 1,350 — — 1,350 Total liabilities 149,129 506,522 57,772 (402,244 ) 311,179 Redeemable noncontrolling interest — 3 3,463 — 3,466 Equity: Common stock, $0.01 par value, 60,000,000 shares authorized; 21,688,959 outstanding, exclusive of treasury shares 219 — — — 219 Additional paid-in capital 445,885 100,306 4,562 (104,868 ) 445,885 Retained earnings (accumulated deficit) (7,208 ) 102,203 (39,322 ) (62,883 ) (7,210 ) Treasury shares, at cost, 215,141 shares (2,951 ) — — — (2,951 ) Accumulated other comprehensive income, net of tax 105 — — 105 Total equity 435,945 202,614 (34,760 ) (167,751 ) 436,048 Total liabilities, redeemable noncontrolling interest and stockholders’ equity $ 585,074 $ 709,139 $ 26,475 $ (569,995 ) $ 750,693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Accrued other taxes 18 1,192 600 — 1,810 Accrued contingencies — — 859 — 859 Current portion of long-term debt — 1,663 1,073 — 2,736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t>
  </si>
  <si>
    <t>Condensed Income Statement</t>
  </si>
  <si>
    <t>Supplemental Condensed Consolidating Statements of Operations for the Three Months Ended June 30, 2018 Parent Guarantors Non-guarantors Eliminations Consolidated (in thousands) Operating revenues $ — $ 50,049 $ 14,162 $ (6,483 ) $ 57,728 Costs and expenses: Operating — 32,659 14,156 (6,483 ) 40,332 Administrative and general 8,873 4,852 1,081 — 14,806 Depreciation — 9,873 243 — 10,116 Total costs and expenses 8,873 47,384 15,480 (6,483 ) 65,254 Losses on asset dispositions, net — (1,997 ) — — (1,997 ) Operating loss (8,873 ) 668 (1,318 ) — (9,523 ) Other income (expense): Interest income 5 334 7 — 346 Interest expense (3,292 ) (209 ) (20 ) — (3,521 ) Foreign currency losses, net (111 ) (155 ) (809 ) — (1,075 ) Other, net — 10 4 — 14 Total other income (expense) (3,398 ) (20 ) (818 ) — (4,236 ) Loss before income taxes and equity earnings (12,271 ) 648 (2,136 ) — (13,759 ) Income tax expense (benefit) (1,317 ) (1,257 ) — — (2,574 ) Loss before equity earnings (10,954 ) 1,905 (2,136 ) — (11,185 ) Equity in earnings (losses) of subsidiaries 575 669 — (575 ) 669 Net income (loss) (10,379 ) 2,574 (2,136 ) (575 ) (10,516 ) Net loss attributable to noncontrolling interest in subsidiary — — 137 — 137 Net income (loss) attributable to Era Group Inc. $ (10,379 ) $ 2,574 $ (1,999 ) $ (575 ) $ (10,379 ) Supplemental Condensed Consolidating Statements of Operations for the Three Months Ended June 30, 2017 Parent Guarantors Non-guarantors Eliminations Consolidated (in thousands) Operating revenues $ — $ 51,598 $ 14,003 $ (7,723 ) $ 57,878 Costs and expenses: Operating — 33,178 15,880 (7,723 ) 41,335 Administrative and general 1,110 7,304 1,488 — 9,902 Depreciation — 11,727 251 — 11,978 Total costs and expenses 1,110 52,209 17,619 (7,723 ) 63,215 Gains on asset dispositions, net — 5,061 — — 5,061 Operating income (loss) (1,110 ) 4,450 (3,616 ) — (276 ) Other income (expense): Interest income 28 107 50 — 185 Interest expense (3,721 ) (159 ) (54 ) — (3,934 ) Foreign currency gains (losses), net 129 160 (425 ) — (136 ) Other, net — 1 (9 ) — (8 ) Total other income (expense) (3,564 ) 109 (438 ) — (3,893 ) Income (loss) before income taxes and equity earnings (4,674 ) 4,559 (4,054 ) — (4,169 ) Income tax expense (benefit) (1,307 ) 10 571 — (726 ) Income (loss) before equity earnings (3,367 ) 4,549 (4,625 ) — (3,443 ) Equity earnings, net of tax — 371 — — 371 Equity in earnings (losses) of subsidiaries 580 — — (580 ) — Net income (loss) (2,787 ) 4,920 (4,625 ) (580 ) (3,072 ) Net loss attributable to noncontrolling interest in subsidiary — — 285 — 285 Net income (loss) attributable to Era Group Inc. $ (2,787 ) $ 4,920 $ (4,340 ) $ (580 ) $ (2,787 ) Supplemental Condensed Consolidating Statements of Operations for the Six Months Ended June 30, 2018 Parent Guarantors Non-guarantors Eliminations Consolidated (in thousands) Revenues $ — $ 99,881 $ 28,629 $ (13,460 ) $ 115,050 Costs and expenses: Operating — 62,429 29,023 (13,460 ) 77,992 Administrative and general 13,186 11,225 2,466 — 26,877 Depreciation — 19,967 503 — 20,470 Total costs and expenses 13,186 93,621 31,992 (13,460 ) 125,339 Gains on asset dispositions, net — 2,417 — — 2,417 Operating income (loss) (13,186 ) 8,677 (3,363 ) — (7,872 ) Other income (expense): Interest income 9 430 53 — 492 Interest expense (7,595 ) (391 ) (111 ) — (8,097 ) Foreign currency losses, net (56 ) (125 ) (820 ) — (1,001 ) Gain on debt extinguishment — — 175 — 175 Other, net — 10 (4 ) — 6 Total other income (expense) (7,642 ) (76 ) (707 ) — (8,425 ) Income (loss) before income taxes and equity earnings (20,828 ) 8,601 (4,070 ) — (16,297 ) Income tax expense (benefit) (2,853 ) (459 ) — — (3,312 ) Income (loss) before equity earnings (17,975 ) 9,060 (4,070 ) — (12,985 ) Equity in earnings (losses) of subsidiaries 6,402 1,112 — (6,402 ) 1,112 Net income (loss) (11,573 ) 10,172 (4,070 ) (6,402 ) (11,873 ) Net loss attributable to noncontrolling interest in subsidiary — — 300 — 300 Net income (loss) attributable to Era Group Inc. $ (11,573 ) $ 10,172 $ (3,770 ) $ (6,402 ) $ (11,573 ) Supplemental Condensed Consolidating Statements of Operations for the Six Months Ended June 30, 2017 Parent Guarantors Non-guarantors Eliminations Consolidated (in thousands) Revenues $ — $ 99,631 $ 29,403 $ (16,629 ) $ 112,405 Costs and expenses: Operating — 62,291 33,430 (16,629 ) 79,092 Administrative and general 2,975 14,342 2,966 — 20,283 Depreciation — 23,047 485 — 23,532 Total costs and expenses 2,975 99,680 36,881 (16,629 ) 122,907 Gains on asset dispositions, net — 5,170 — — 5,170 Operating income (loss) (2,975 ) 5,121 (7,478 ) — (5,332 ) Other income (expense): Interest income 49 218 168 — 435 Interest expense (6,962 ) (457 ) (104 ) — (7,523 ) Foreign currency gains (losses), net 154 168 (430 ) — (108 ) Other, net — 1 3 — 4 Total other income (expense) (6,759 ) (70 ) (363 ) — (7,192 ) Income (loss) before income taxes and equity earnings (9,734 ) 5,051 (7,841 ) — (12,524 ) Income tax expense (benefit) (3,183 ) (6 ) 360 — (2,829 ) Income (loss) before equity earnings (6,551 ) 5,057 (8,201 ) — (9,695 ) Equity earnings, net of tax — 836 — — 836 Equity in earnings (losses) of subsidiaries (1,856 ) — — 1,856 — Net income (loss) (8,407 ) 5,893 (8,201 ) 1,856 (8,859 ) Net loss attributable to noncontrolling interest in subsidiary — — 452 — 452 Net income (loss) attributable to Era Group Inc. $ (8,407 ) $ 5,893 $ (7,749 ) $ 1,856 $ (8,407 )</t>
  </si>
  <si>
    <t>Condensed Statement of Comprehensive Income</t>
  </si>
  <si>
    <t>Supplemental Condensed Consolidating Statements of Comprehensive Income for the Three Months Ended June 30, 2018 Parent Guarantors Non-guarantors Eliminations Consolidated (in thousands) Net income (loss) $ (10,379 ) $ 2,574 $ (2,136 ) $ (575 ) $ (10,516 ) Comprehensive income (loss) (10,379 ) 2,574 (2,136 ) (575 ) (10,516 ) Comprehensive income attributable to noncontrolling interest in subsidiary — — 137 — 137 Comprehensive income (loss) attributable to Era Group Inc. $ (10,379 ) $ 2,574 $ (1,999 ) $ (575 ) $ (10,379 ) Supplemental Condensed Consolidating Statements of Comprehensive Income for the Three Months Ended June 30, 2017 Parent Guarantors Non-guarantors Eliminations Consolidated (in thousands) Net income (loss) $ (2,787 ) $ 4,920 $ (4,625 ) $ (580 ) $ (3,072 ) Comprehensive income (loss) (2,787 ) 4,920 (4,625 ) (580 ) (3,072 ) Comprehensive loss attributable to noncontrolling interest in subsidiary — — 285 — 285 Comprehensive income (loss) attributable to Era Group Inc. $ (2,787 ) $ 4,920 $ (4,340 ) $ (580 ) $ (2,787 ) Supplemental Condensed Consolidating Statements of Comprehensive Income for the Six Months Ended June 30, 2018 Parent Guarantors Non-guarantors Eliminations Consolidated (in thousands) Net income (loss) $ (11,573 ) $ 10,172 $ (4,070 ) $ (6,402 ) $ (11,873 ) Other comprehensive loss: Foreign currency translation adjustments — (5 ) — — (5 ) Total other comprehensive loss — (5 ) — — (5 ) Comprehensive income (loss) (11,573 ) 10,167 (4,070 ) (6,402 ) (11,878 ) Comprehensive loss attributable to noncontrolling interest in subsidiary — — 300 — 300 Comprehensive income (loss) attributable to Era Group Inc. $ (11,573 ) $ 10,167 $ (3,770 ) $ (6,402 ) $ (11,578 ) Supplemental Condensed Consolidating Statements of Comprehensive Income for the Six Months Ended June 30, 2017 Parent Guarantors Non-guarantors Eliminations Consolidated (in thousands) Net income (loss) $ (8,407 ) $ 5,893 $ (8,201 ) $ 1,856 $ (8,859 ) Other comprehensive loss: Foreign currency translation adjustments — (2 ) — — (2 ) Total other comprehensive loss — (2 ) — — (2 ) Comprehensive income (loss) (8,407 ) 5,891 (8,201 ) 1,856 (8,861 ) Comprehensive loss attributable to noncontrolling interest in subsidiary — — 452 — 452 Comprehensive income (loss) attributable to Era Group Inc. $ (8,407 ) $ 5,891 $ (7,749 ) $ 1,856 $ (8,409 )</t>
  </si>
  <si>
    <t>Condensed Cash Flow Statement</t>
  </si>
  <si>
    <t>Supplemental Condensed Consolidating Statements of Cash Flows for the Six Months Ended June 30, 2018 Parent Guarantors Non-guarantors Eliminations Consolidated (in thousands) Net cash provided by provided by operating activities $ 2,037 $ 922 $ 2,179 $ — $ 5,138 Cash flows from investing activities: Purchases of property and equipment — (5,779 ) (179 ) — (5,958 ) Proceeds from disposition of property and equipment — 29,497 — — 29,497 Principal payments on notes due from equity investees — 186 — — 186 Principal payments on third party notes receivable — 571 — — 571 Net cash used in investing activities — 24,475 (179 ) — 24,296 Cash flows from financing activities: Long-term debt issuance costs — — — (1,295 ) (1,295 ) Payments on long-term debt — (831 ) (2,181 ) (27,000 ) (30,012 ) Proceeds from share award plans — — — 484 484 Borrowings and repayments of intercompany debt — (27,811 ) — 27,811 — Net cash used in financing activities — (28,642 ) (2,181 ) — (30,823 ) Effects of exchange rate changes on cash and cash equivalents — (5 ) (382 ) — (387 ) Net increase (decrease) in cash and cash equivalents 2,037 (3,250 ) (563 ) — (1,776 ) Cash, cash equivalents and restricted cash, beginning of period 10,800 3,250 2,783 — 16,833 Cash, cash equivalents and restricted cash, end of period $ 12,837 $ — $ 2,220 $ — $ 15,057 Supplemental Condensed Consolidating Statements of Cash Flows for the Six Months Ended June 30, 2017 Parent Guarantors Non-guarantors Eliminations Consolidated (in thousands) Net cash provided by (used in) operating activities $ 1,967 $ 11,086 $ 321 $ — $ 13,374 Cash flows from investing activities: Purchases of property and equipment — (12,490 ) (34 ) — (12,524 ) Proceeds from disposition of property and equipment — 5,689 — — 5,689 Investments in and advances to equity investees — (126 ) — — (126 ) Principal payments on notes due from equity investees — 375 — — 375 Principal payments on third party notes receivable — 94 — — 94 Net cash provided by (used in) investing activities — (6,458 ) (34 ) — (6,492 ) Cash flows from financing activities: Proceeds from Revolving Credit Facility — — — 9,000 9,000 Payments on long-term debt — (832 ) (330 ) (17,000 ) (18,162 ) Proceeds from share award plans — — — 463 463 Purchase of treasury shares — — — (51 ) (51 ) Borrowings and repayments of intercompany debt — (7,588 ) — 16,588 9,000 Net cash used in financing activities — (8,420 ) (330 ) — (8,750 ) Effects of exchange rate changes on cash and cash equivalents — 15 4 — 19 Net increase (decrease) in cash and cash equivalents 1,967 (3,777 ) (39 ) — (1,849 ) Cash, cash equivalents and restricted cash, beginning of period 25,474 3,777 1,476 — 30,727 Cash, cash equivalents and restricted cash, end of period $ 27,441 $ — $ 1,437 $ — $ 28,878</t>
  </si>
  <si>
    <t>BASIS OF PRESENTATION AND ACCOUNTING POLICY Supplemental Cash Flow Information (Details) - USD ($) $ in Thousands</t>
  </si>
  <si>
    <t>Dec. 31, 2016</t>
  </si>
  <si>
    <t>Cash and cash equivalents</t>
  </si>
  <si>
    <t>Restricted cash</t>
  </si>
  <si>
    <t>Total cash, cash equivalents and restricted cash shown in the Consolidated Statement of Cash Flows</t>
  </si>
  <si>
    <t>FAIR VALUE MEASUREMENTS - Estimated Fair Value Of Other Financial Assets And Liabilities (Details) - USD ($) $ in Thousands</t>
  </si>
  <si>
    <t>Fair Value, Assets and Liabilities Measured on Recurring and Nonrecurring Basis [Line Items]</t>
  </si>
  <si>
    <t>Long-term debt, including current portion</t>
  </si>
  <si>
    <t>ESCROW DEPOSITS - Narrative (Details) - USD ($) $ in Thousands</t>
  </si>
  <si>
    <t>Property, Plant and Equipment [Line Items]</t>
  </si>
  <si>
    <t>Deposits in like-kind exchange escrow accounts</t>
  </si>
  <si>
    <t>Escrow deposit, returned to the company</t>
  </si>
  <si>
    <t>S92 Heavy Helicopters</t>
  </si>
  <si>
    <t>ACQUISITIONS AND DISPOSITIONS (Details) $ in Thousands</t>
  </si>
  <si>
    <t>Jun. 30, 2018USD ($)</t>
  </si>
  <si>
    <t>Jun. 30, 2017USD ($)</t>
  </si>
  <si>
    <t>Jun. 30, 2018USD ($)operating_facilityhelicopter</t>
  </si>
  <si>
    <t>Jun. 30, 2017USD ($)helicopter</t>
  </si>
  <si>
    <t>Dec. 31, 2017USD ($)</t>
  </si>
  <si>
    <t>Number of helicopter dispositions | helicopter</t>
  </si>
  <si>
    <t>Number of operating facilities dispositions | operating_facility</t>
  </si>
  <si>
    <t>Receivables held-for-sale, amount</t>
  </si>
  <si>
    <t>Gain on disposition of property plant equipment</t>
  </si>
  <si>
    <t>Sales-type lease, revenue</t>
  </si>
  <si>
    <t>Sales-type lease, net investment in lease</t>
  </si>
  <si>
    <t>Proceeds from lease payments</t>
  </si>
  <si>
    <t>Sales-type lease, interest income</t>
  </si>
  <si>
    <t>Construction in Progress</t>
  </si>
  <si>
    <t>Interest capitalized in property and equipment</t>
  </si>
  <si>
    <t>AW189 Heavy Helicopters</t>
  </si>
  <si>
    <t>Number of helicopter acquisitions | helicopter</t>
  </si>
  <si>
    <t>H225 Helicopters</t>
  </si>
  <si>
    <t>Sales-type lease, loss</t>
  </si>
  <si>
    <t>VARIABLE INTEREST ENTITIES - Narrative (Details) - Aeroleo - USD ($) $ in Millions</t>
  </si>
  <si>
    <t>Dec. 31, 2011</t>
  </si>
  <si>
    <t>Variable Interest Entity [Line Items]</t>
  </si>
  <si>
    <t>Economic interest percent</t>
  </si>
  <si>
    <t>50.00%</t>
  </si>
  <si>
    <t>Voting interest percent</t>
  </si>
  <si>
    <t>20.00%</t>
  </si>
  <si>
    <t>Assets</t>
  </si>
  <si>
    <t>Liabilities</t>
  </si>
  <si>
    <t>INCOME TAXES - Narrative (Details) - USD ($) $ in Thousands</t>
  </si>
  <si>
    <t>Effective tax rate</t>
  </si>
  <si>
    <t>18.70%</t>
  </si>
  <si>
    <t>17.40%</t>
  </si>
  <si>
    <t>20.30%</t>
  </si>
  <si>
    <t>22.60%</t>
  </si>
  <si>
    <t>Unrecognized tax benefits</t>
  </si>
  <si>
    <t>LONG-TERM DEBT - Schedule of Long-Term Debt (Details) - USD ($) $ in Thousands</t>
  </si>
  <si>
    <t>Debt Instrument [Line Items]</t>
  </si>
  <si>
    <t>Total principal balance on borrowings</t>
  </si>
  <si>
    <t>Portion due within one year</t>
  </si>
  <si>
    <t>Unamortized debt issuance costs</t>
  </si>
  <si>
    <t>Unamortized discount, net</t>
  </si>
  <si>
    <t>Long-term debt</t>
  </si>
  <si>
    <t>Senior Notes</t>
  </si>
  <si>
    <t>Senior secured revolving credit facility</t>
  </si>
  <si>
    <t>Promissory notes</t>
  </si>
  <si>
    <t>Other</t>
  </si>
  <si>
    <t>LONG-TERM DEBT - Narrative (Details)</t>
  </si>
  <si>
    <t>Dec. 07, 2012USD ($)</t>
  </si>
  <si>
    <t>Jun. 30, 2018USD ($)helicopter</t>
  </si>
  <si>
    <t>Mar. 07, 2018USD ($)</t>
  </si>
  <si>
    <t>Mar. 06, 2018USD ($)</t>
  </si>
  <si>
    <t>Write off of deferred debt issuance cost</t>
  </si>
  <si>
    <t>Payments of debt issuance costs</t>
  </si>
  <si>
    <t>Number of helicopters sold | helicopter</t>
  </si>
  <si>
    <t>Number of helicopters added | helicopter</t>
  </si>
  <si>
    <t>Number of helicopters | helicopter</t>
  </si>
  <si>
    <t>7.750% Senior Notes (excluding unamortized discount) | Senior Unsecured Notes Due December 15, 2022</t>
  </si>
  <si>
    <t>Aggregate principal amount</t>
  </si>
  <si>
    <t>Stated interest rate</t>
  </si>
  <si>
    <t>7.75%</t>
  </si>
  <si>
    <t>Proceeds from issuance of long-term debt</t>
  </si>
  <si>
    <t>Maximum borrowing amount</t>
  </si>
  <si>
    <t>Interest coverage ratio</t>
  </si>
  <si>
    <t>175.00%</t>
  </si>
  <si>
    <t>Senior secured leverage ratio</t>
  </si>
  <si>
    <t>325.00%</t>
  </si>
  <si>
    <t>Increase in commitments due to accordion feature</t>
  </si>
  <si>
    <t>Commitment fee basis point</t>
  </si>
  <si>
    <t>0.375%</t>
  </si>
  <si>
    <t>Outstanding borrowings</t>
  </si>
  <si>
    <t>Letters of credit outstanding</t>
  </si>
  <si>
    <t>Senior secured revolving credit facility | Minimum</t>
  </si>
  <si>
    <t>Senior secured revolving credit facility | Maximum</t>
  </si>
  <si>
    <t>0.50%</t>
  </si>
  <si>
    <t>Senior secured revolving credit facility | Base Rate</t>
  </si>
  <si>
    <t>Basis spread on variable rate</t>
  </si>
  <si>
    <t>1.50%</t>
  </si>
  <si>
    <t>Senior secured revolving credit facility | Base Rate | Minimum</t>
  </si>
  <si>
    <t>1.25%</t>
  </si>
  <si>
    <t>Senior secured revolving credit facility | Base Rate | Maximum</t>
  </si>
  <si>
    <t>2.50%</t>
  </si>
  <si>
    <t>Senior secured revolving credit facility | London Interbank Offered Rate (LIBOR)</t>
  </si>
  <si>
    <t>Senior secured revolving credit facility | London Interbank Offered Rate (LIBOR) | Minimum</t>
  </si>
  <si>
    <t>2.25%</t>
  </si>
  <si>
    <t>Senior secured revolving credit facility | London Interbank Offered Rate (LIBOR) | Maximum</t>
  </si>
  <si>
    <t>3.50%</t>
  </si>
  <si>
    <t>Letter of Credit</t>
  </si>
  <si>
    <t>Aeroleo</t>
  </si>
  <si>
    <t>Foreign Tax Authority | Aeroleo</t>
  </si>
  <si>
    <t>Taxes, penalties and interest</t>
  </si>
  <si>
    <t>Tax Disputes | Brazil | Minimum</t>
  </si>
  <si>
    <t>Duration of repayment for tax dispute (in months)</t>
  </si>
  <si>
    <t>13 months</t>
  </si>
  <si>
    <t>Tax Disputes | Brazil | Maximum</t>
  </si>
  <si>
    <t>53 months</t>
  </si>
  <si>
    <t>COMMITMENTS AND CONTINGENCIES (Details) $ in Thousands</t>
  </si>
  <si>
    <t>Jul. 03, 2018USD ($)</t>
  </si>
  <si>
    <t>Loss Contingencies [Line Items]</t>
  </si>
  <si>
    <t>Number of helicopter purchase agreements cancelled | helicopter</t>
  </si>
  <si>
    <t>Penalties on cancellation</t>
  </si>
  <si>
    <t>Unfunded capital commitments</t>
  </si>
  <si>
    <t>Unfunded capital commitments payable</t>
  </si>
  <si>
    <t>Deposits paid</t>
  </si>
  <si>
    <t>Commitments eligible for termination</t>
  </si>
  <si>
    <t>Liquidated damages</t>
  </si>
  <si>
    <t>Other current assets</t>
  </si>
  <si>
    <t>Contingent Fees Sought by Former Tax Consultant | Pending Litigation</t>
  </si>
  <si>
    <t>Employment-Related Litigation Matters | Pending Litigation</t>
  </si>
  <si>
    <t>Unfavorable Regulatory Action | Brazilian Customs Authorities Claims | Pending Litigation</t>
  </si>
  <si>
    <t>Foreign Tax Authority | Municipal Tax Authorities of Rio de Janeiro and Macae | Aeroleo</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Installment payments</t>
  </si>
  <si>
    <t>Damages dismissed</t>
  </si>
  <si>
    <t>Brazil Taxing Authorities | Tax Disputes over Tax Credits Applied to Offset Social Tax Liability | Pending Litigation</t>
  </si>
  <si>
    <t>Number of additional helicopters | helicopter</t>
  </si>
  <si>
    <t>AW169 Light Twin Helicopters</t>
  </si>
  <si>
    <t>Subsequent Event</t>
  </si>
  <si>
    <t>Damages paid, value</t>
  </si>
  <si>
    <t>Period to use trade account credits</t>
  </si>
  <si>
    <t>5 years</t>
  </si>
  <si>
    <t>EARNINGS (LOSS) PER COMMON SHARE (Details) - USD ($) $ / shares in Units, $ in Thousands</t>
  </si>
  <si>
    <t>Antidilutive Securities Excluded from Computation of Earnings Per Share [Line Items]</t>
  </si>
  <si>
    <t>Net income attributable to participating securities</t>
  </si>
  <si>
    <t>Net loss attributable to fully vested common stock</t>
  </si>
  <si>
    <t>Weighted average common shares outstanding - basic (in shares)</t>
  </si>
  <si>
    <t>Weighted average common shares outstanding - diluted (in shares)</t>
  </si>
  <si>
    <t>Income (loss) per common share:</t>
  </si>
  <si>
    <t>Stock Options and Restricted Stock</t>
  </si>
  <si>
    <t>Net effect of dilutive stock options and restricted stock awards based on the treasury stock method (in shares)</t>
  </si>
  <si>
    <t>[1]</t>
  </si>
  <si>
    <t>Unvested restricted common shares (in shares)</t>
  </si>
  <si>
    <t>Excludes weighted average common shares of 211,094 and 275,851 for the three months ended June 30, 2018 and 2017, respectively, and 223,497 and 280,199 for the six months ended June 30, 2018 and 2017, respectively, for certain share awards as the effect of their inclusion would have been antidilutive.</t>
  </si>
  <si>
    <t>REVENUES - Operating Revenue (Details) - USD ($) $ in Thousands</t>
  </si>
  <si>
    <t>Disaggregation of Revenue [Line Items]</t>
  </si>
  <si>
    <t>Revenues</t>
  </si>
  <si>
    <t>Dry-leasing | United States</t>
  </si>
  <si>
    <t>Dry-leasing | Foreign</t>
  </si>
  <si>
    <t>Operating Income</t>
  </si>
  <si>
    <t>Operating Income | United States</t>
  </si>
  <si>
    <t>Operating Income | Foreign</t>
  </si>
  <si>
    <t>Operating Income | Oil and Gas</t>
  </si>
  <si>
    <t>Operating Income | Oil and Gas | United States</t>
  </si>
  <si>
    <t>Operating Income | Oil and Gas | Foreign</t>
  </si>
  <si>
    <t>Operating Income | Emergency response services</t>
  </si>
  <si>
    <t>Operating Income | Flightseeing</t>
  </si>
  <si>
    <t>RELATED PARTY TRANSACTIONS (Details) - USD ($) $ in Millions</t>
  </si>
  <si>
    <t>SEACOR</t>
  </si>
  <si>
    <t>Related Party Transaction [Line Items]</t>
  </si>
  <si>
    <t>Payable due to Seacor (less than)</t>
  </si>
  <si>
    <t>Dart</t>
  </si>
  <si>
    <t>Amount of purchased products</t>
  </si>
  <si>
    <t>Note receivable</t>
  </si>
  <si>
    <t>Training Services | Era Training Center, LLC</t>
  </si>
  <si>
    <t>Payments for services</t>
  </si>
  <si>
    <t>Era Training Center | Training Services | Era Training Center, LLC</t>
  </si>
  <si>
    <t>Expenses from transactions with related party</t>
  </si>
  <si>
    <t>Era Training Center | Helicopter, Management and Other Services | Era Training Center, LLC</t>
  </si>
  <si>
    <t>General and Administrative Expense | SEACOR</t>
  </si>
  <si>
    <t>SHARE BASED COMPENSATION (Details) - Restricted Stock</t>
  </si>
  <si>
    <t>Jun. 30, 2018$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Dec. 07, 2012</t>
  </si>
  <si>
    <t>Senior Unsecured Notes Due December 15, 2022 | Senior Notes</t>
  </si>
  <si>
    <t>GUARANTORS OF SECURITIES (Condensed Balance Sheet) (Details) - USD ($) $ in Thousands</t>
  </si>
  <si>
    <t>Trade, operating, net of allowance for doubtful accounts of $903</t>
  </si>
  <si>
    <t>Tax receivables</t>
  </si>
  <si>
    <t>Inventories, net</t>
  </si>
  <si>
    <t>Prepaid expenses</t>
  </si>
  <si>
    <t>Property and equipment</t>
  </si>
  <si>
    <t>Accumulated depreciation</t>
  </si>
  <si>
    <t>Investments in consolidated subsidiaries</t>
  </si>
  <si>
    <t>Intercompany receivables</t>
  </si>
  <si>
    <t>Other assets</t>
  </si>
  <si>
    <t>Accounts payable and accrued expenses</t>
  </si>
  <si>
    <t>Accrued wages and benefits</t>
  </si>
  <si>
    <t>Accrued other taxes</t>
  </si>
  <si>
    <t>Accrued contingencies</t>
  </si>
  <si>
    <t>Current portion of long-term debt</t>
  </si>
  <si>
    <t>Other current liabilities</t>
  </si>
  <si>
    <t>Intercompany payables</t>
  </si>
  <si>
    <t>Reportable Legal Entities | Parent</t>
  </si>
  <si>
    <t>Reportable Legal Entities | Guarantors</t>
  </si>
  <si>
    <t>Reportable Legal Entities | 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Equity in earnings (losses) of subsidiaries</t>
  </si>
  <si>
    <t>Net income (los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Condensed Cash Flow Statements, Captions [Line Items]</t>
  </si>
  <si>
    <t>Net cash provided by provided by operating activities</t>
  </si>
  <si>
    <t>Borrowings and repayments of intercompany debt</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2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688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57</v>
      </c>
      <c r="C3" s="7" t="n">
        <v>13583</v>
      </c>
    </row>
    <row r="4" spans="1:3">
      <c r="A4" s="3" t="s">
        <v>26</v>
      </c>
    </row>
    <row r="5" spans="1:3">
      <c r="A5" s="4" t="s">
        <v>27</v>
      </c>
      <c r="B5" s="5" t="n">
        <v>35346</v>
      </c>
      <c r="C5" s="5" t="n">
        <v>33840</v>
      </c>
    </row>
    <row r="6" spans="1:3">
      <c r="A6" s="4" t="s">
        <v>28</v>
      </c>
      <c r="B6" s="5" t="n">
        <v>3940</v>
      </c>
      <c r="C6" s="5" t="n">
        <v>5124</v>
      </c>
    </row>
    <row r="7" spans="1:3">
      <c r="A7" s="4" t="s">
        <v>29</v>
      </c>
      <c r="B7" s="5" t="n">
        <v>3206</v>
      </c>
      <c r="C7" s="5" t="n">
        <v>2829</v>
      </c>
    </row>
    <row r="8" spans="1:3">
      <c r="A8" s="4" t="s">
        <v>30</v>
      </c>
      <c r="B8" s="5" t="n">
        <v>1451</v>
      </c>
      <c r="C8" s="5" t="n">
        <v>1623</v>
      </c>
    </row>
    <row r="9" spans="1:3">
      <c r="A9" s="4" t="s">
        <v>31</v>
      </c>
      <c r="B9" s="5" t="n">
        <v>20864</v>
      </c>
      <c r="C9" s="5" t="n">
        <v>21112</v>
      </c>
    </row>
    <row r="10" spans="1:3">
      <c r="A10" s="4" t="s">
        <v>32</v>
      </c>
      <c r="B10" s="5" t="n">
        <v>2548</v>
      </c>
      <c r="C10" s="5" t="n">
        <v>1203</v>
      </c>
    </row>
    <row r="11" spans="1:3">
      <c r="A11" s="4" t="s">
        <v>33</v>
      </c>
      <c r="B11" s="5" t="n">
        <v>0</v>
      </c>
      <c r="C11" s="5" t="n">
        <v>3250</v>
      </c>
    </row>
    <row r="12" spans="1:3">
      <c r="A12" s="4" t="s">
        <v>34</v>
      </c>
      <c r="B12" s="5" t="n">
        <v>82412</v>
      </c>
      <c r="C12" s="5" t="n">
        <v>82564</v>
      </c>
    </row>
    <row r="13" spans="1:3">
      <c r="A13" s="4" t="s">
        <v>35</v>
      </c>
      <c r="B13" s="5" t="n">
        <v>923249</v>
      </c>
      <c r="C13" s="5" t="n">
        <v>972942</v>
      </c>
    </row>
    <row r="14" spans="1:3">
      <c r="A14" s="4" t="s">
        <v>36</v>
      </c>
      <c r="B14" s="5" t="n">
        <v>-305745</v>
      </c>
      <c r="C14" s="5" t="n">
        <v>-299028</v>
      </c>
    </row>
    <row r="15" spans="1:3">
      <c r="A15" s="4" t="s">
        <v>37</v>
      </c>
      <c r="B15" s="5" t="n">
        <v>617504</v>
      </c>
      <c r="C15" s="5" t="n">
        <v>673914</v>
      </c>
    </row>
    <row r="16" spans="1:3">
      <c r="A16" s="4" t="s">
        <v>38</v>
      </c>
      <c r="B16" s="5" t="n">
        <v>30982</v>
      </c>
      <c r="C16" s="5" t="n">
        <v>30056</v>
      </c>
    </row>
    <row r="17" spans="1:3">
      <c r="A17" s="4" t="s">
        <v>39</v>
      </c>
      <c r="B17" s="5" t="n">
        <v>1115</v>
      </c>
      <c r="C17" s="5" t="n">
        <v>1122</v>
      </c>
    </row>
    <row r="18" spans="1:3">
      <c r="A18" s="4" t="s">
        <v>40</v>
      </c>
      <c r="B18" s="5" t="n">
        <v>18680</v>
      </c>
      <c r="C18" s="5" t="n">
        <v>4441</v>
      </c>
    </row>
    <row r="19" spans="1:3">
      <c r="A19" s="4" t="s">
        <v>41</v>
      </c>
      <c r="B19" s="5" t="n">
        <v>750693</v>
      </c>
      <c r="C19" s="5" t="n">
        <v>792097</v>
      </c>
    </row>
    <row r="20" spans="1:3">
      <c r="A20" s="3" t="s">
        <v>42</v>
      </c>
    </row>
    <row r="21" spans="1:3">
      <c r="A21" s="4" t="s">
        <v>43</v>
      </c>
      <c r="B21" s="5" t="n">
        <v>17246</v>
      </c>
      <c r="C21" s="5" t="n">
        <v>16421</v>
      </c>
    </row>
    <row r="22" spans="1:3">
      <c r="A22" s="4" t="s">
        <v>44</v>
      </c>
      <c r="B22" s="5" t="n">
        <v>7516</v>
      </c>
      <c r="C22" s="5" t="n">
        <v>8264</v>
      </c>
    </row>
    <row r="23" spans="1:3">
      <c r="A23" s="4" t="s">
        <v>45</v>
      </c>
      <c r="B23" s="5" t="n">
        <v>545</v>
      </c>
      <c r="C23" s="5" t="n">
        <v>606</v>
      </c>
    </row>
    <row r="24" spans="1:3">
      <c r="A24" s="4" t="s">
        <v>46</v>
      </c>
      <c r="B24" s="5" t="n">
        <v>40</v>
      </c>
      <c r="C24" s="5" t="n">
        <v>28</v>
      </c>
    </row>
    <row r="25" spans="1:3">
      <c r="A25" s="4" t="s">
        <v>47</v>
      </c>
      <c r="B25" s="5" t="n">
        <v>1965</v>
      </c>
      <c r="C25" s="5" t="n">
        <v>1810</v>
      </c>
    </row>
    <row r="26" spans="1:3">
      <c r="A26" s="4" t="s">
        <v>48</v>
      </c>
      <c r="B26" s="5" t="n">
        <v>946</v>
      </c>
      <c r="C26" s="5" t="n">
        <v>859</v>
      </c>
    </row>
    <row r="27" spans="1:3">
      <c r="A27" s="4" t="s">
        <v>49</v>
      </c>
      <c r="B27" s="5" t="n">
        <v>2257</v>
      </c>
      <c r="C27" s="5" t="n">
        <v>2736</v>
      </c>
    </row>
    <row r="28" spans="1:3">
      <c r="A28" s="4" t="s">
        <v>50</v>
      </c>
      <c r="B28" s="5" t="n">
        <v>3224</v>
      </c>
      <c r="C28" s="5" t="n">
        <v>1720</v>
      </c>
    </row>
    <row r="29" spans="1:3">
      <c r="A29" s="4" t="s">
        <v>51</v>
      </c>
      <c r="B29" s="5" t="n">
        <v>33739</v>
      </c>
      <c r="C29" s="5" t="n">
        <v>32444</v>
      </c>
    </row>
    <row r="30" spans="1:3">
      <c r="A30" s="4" t="s">
        <v>52</v>
      </c>
      <c r="B30" s="5" t="n">
        <v>172787</v>
      </c>
      <c r="C30" s="5" t="n">
        <v>202174</v>
      </c>
    </row>
    <row r="31" spans="1:3">
      <c r="A31" s="4" t="s">
        <v>53</v>
      </c>
      <c r="B31" s="5" t="n">
        <v>103303</v>
      </c>
      <c r="C31" s="5" t="n">
        <v>106598</v>
      </c>
    </row>
    <row r="32" spans="1:3">
      <c r="A32" s="4" t="s">
        <v>54</v>
      </c>
      <c r="B32" s="5" t="n">
        <v>1350</v>
      </c>
      <c r="C32" s="5" t="n">
        <v>1434</v>
      </c>
    </row>
    <row r="33" spans="1:3">
      <c r="A33" s="4" t="s">
        <v>55</v>
      </c>
      <c r="B33" s="5" t="n">
        <v>311179</v>
      </c>
      <c r="C33" s="5" t="n">
        <v>342650</v>
      </c>
    </row>
    <row r="34" spans="1:3">
      <c r="A34" s="4" t="s">
        <v>56</v>
      </c>
      <c r="B34" s="4" t="s">
        <v>57</v>
      </c>
      <c r="C34" s="4" t="s">
        <v>57</v>
      </c>
    </row>
    <row r="35" spans="1:3">
      <c r="A35" s="4" t="s">
        <v>58</v>
      </c>
      <c r="B35" s="5" t="n">
        <v>3466</v>
      </c>
      <c r="C35" s="5" t="n">
        <v>3766</v>
      </c>
    </row>
    <row r="36" spans="1:3">
      <c r="A36" s="3" t="s">
        <v>59</v>
      </c>
    </row>
    <row r="37" spans="1:3">
      <c r="A37" s="4" t="s">
        <v>60</v>
      </c>
      <c r="B37" s="5" t="n">
        <v>219</v>
      </c>
      <c r="C37" s="5" t="n">
        <v>215</v>
      </c>
    </row>
    <row r="38" spans="1:3">
      <c r="A38" s="4" t="s">
        <v>61</v>
      </c>
      <c r="B38" s="5" t="n">
        <v>445885</v>
      </c>
      <c r="C38" s="5" t="n">
        <v>443944</v>
      </c>
    </row>
    <row r="39" spans="1:3">
      <c r="A39" s="4" t="s">
        <v>62</v>
      </c>
      <c r="B39" s="5" t="n">
        <v>-7210</v>
      </c>
      <c r="C39" s="5" t="n">
        <v>4363</v>
      </c>
    </row>
    <row r="40" spans="1:3">
      <c r="A40" s="4" t="s">
        <v>63</v>
      </c>
      <c r="B40" s="5" t="n">
        <v>-2951</v>
      </c>
      <c r="C40" s="5" t="n">
        <v>-2951</v>
      </c>
    </row>
    <row r="41" spans="1:3">
      <c r="A41" s="4" t="s">
        <v>64</v>
      </c>
      <c r="B41" s="5" t="n">
        <v>105</v>
      </c>
      <c r="C41" s="5" t="n">
        <v>110</v>
      </c>
    </row>
    <row r="42" spans="1:3">
      <c r="A42" s="4" t="s">
        <v>65</v>
      </c>
      <c r="B42" s="5" t="n">
        <v>436048</v>
      </c>
      <c r="C42" s="5" t="n">
        <v>445681</v>
      </c>
    </row>
    <row r="43" spans="1:3">
      <c r="A43" s="4" t="s">
        <v>66</v>
      </c>
      <c r="B43" s="7" t="n">
        <v>750693</v>
      </c>
      <c r="C43" s="7" t="n">
        <v>792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0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0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3</v>
      </c>
      <c r="D1" s="2" t="s">
        <v>76</v>
      </c>
      <c r="E1" s="2" t="s">
        <v>244</v>
      </c>
    </row>
    <row r="2" spans="1:5">
      <c r="A2" s="3" t="s">
        <v>168</v>
      </c>
    </row>
    <row r="3" spans="1:5">
      <c r="A3" s="4" t="s">
        <v>245</v>
      </c>
      <c r="B3" s="7" t="n">
        <v>15057</v>
      </c>
      <c r="C3" s="7" t="n">
        <v>13583</v>
      </c>
      <c r="D3" s="7" t="n">
        <v>28878</v>
      </c>
      <c r="E3" s="7" t="n">
        <v>26950</v>
      </c>
    </row>
    <row r="4" spans="1:5">
      <c r="A4" s="4" t="s">
        <v>33</v>
      </c>
      <c r="B4" s="5" t="n">
        <v>0</v>
      </c>
      <c r="C4" s="5" t="n">
        <v>3250</v>
      </c>
    </row>
    <row r="5" spans="1:5">
      <c r="A5" s="4" t="s">
        <v>246</v>
      </c>
      <c r="D5" s="5" t="n">
        <v>0</v>
      </c>
      <c r="E5" s="5" t="n">
        <v>3777</v>
      </c>
    </row>
    <row r="6" spans="1:5">
      <c r="A6" s="4" t="s">
        <v>247</v>
      </c>
      <c r="B6" s="7" t="n">
        <v>15057</v>
      </c>
      <c r="C6" s="7" t="n">
        <v>16833</v>
      </c>
      <c r="D6" s="7" t="n">
        <v>28878</v>
      </c>
      <c r="E6" s="7" t="n">
        <v>307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4" t="s">
        <v>68</v>
      </c>
      <c r="B2" s="7" t="n">
        <v>903</v>
      </c>
      <c r="C2" s="7" t="n">
        <v>1196</v>
      </c>
    </row>
    <row r="3" spans="1:3">
      <c r="A3" s="4" t="s">
        <v>25</v>
      </c>
      <c r="B3" s="5" t="n">
        <v>15057</v>
      </c>
      <c r="C3" s="5" t="n">
        <v>13583</v>
      </c>
    </row>
    <row r="4" spans="1:3">
      <c r="A4" s="4" t="s">
        <v>27</v>
      </c>
      <c r="B4" s="5" t="n">
        <v>35346</v>
      </c>
      <c r="C4" s="5" t="n">
        <v>33840</v>
      </c>
    </row>
    <row r="5" spans="1:3">
      <c r="A5" s="4" t="s">
        <v>29</v>
      </c>
      <c r="B5" s="5" t="n">
        <v>3206</v>
      </c>
      <c r="C5" s="5" t="n">
        <v>2829</v>
      </c>
    </row>
    <row r="6" spans="1:3">
      <c r="A6" s="4" t="s">
        <v>30</v>
      </c>
      <c r="B6" s="5" t="n">
        <v>1451</v>
      </c>
      <c r="C6" s="5" t="n">
        <v>1623</v>
      </c>
    </row>
    <row r="7" spans="1:3">
      <c r="A7" s="4" t="s">
        <v>31</v>
      </c>
      <c r="B7" s="5" t="n">
        <v>20864</v>
      </c>
      <c r="C7" s="5" t="n">
        <v>21112</v>
      </c>
    </row>
    <row r="8" spans="1:3">
      <c r="A8" s="4" t="s">
        <v>32</v>
      </c>
      <c r="B8" s="5" t="n">
        <v>2548</v>
      </c>
      <c r="C8" s="5" t="n">
        <v>1203</v>
      </c>
    </row>
    <row r="9" spans="1:3">
      <c r="A9" s="4" t="s">
        <v>35</v>
      </c>
      <c r="B9" s="5" t="n">
        <v>923249</v>
      </c>
      <c r="C9" s="5" t="n">
        <v>972942</v>
      </c>
    </row>
    <row r="10" spans="1:3">
      <c r="A10" s="4" t="s">
        <v>36</v>
      </c>
      <c r="B10" s="5" t="n">
        <v>-305745</v>
      </c>
      <c r="C10" s="5" t="n">
        <v>-299028</v>
      </c>
    </row>
    <row r="11" spans="1:3">
      <c r="A11" s="4" t="s">
        <v>40</v>
      </c>
      <c r="B11" s="5" t="n">
        <v>18680</v>
      </c>
      <c r="C11" s="5" t="n">
        <v>4441</v>
      </c>
    </row>
    <row r="12" spans="1:3">
      <c r="A12" s="4" t="s">
        <v>43</v>
      </c>
      <c r="B12" s="5" t="n">
        <v>17246</v>
      </c>
      <c r="C12" s="5" t="n">
        <v>16421</v>
      </c>
    </row>
    <row r="13" spans="1:3">
      <c r="A13" s="4" t="s">
        <v>44</v>
      </c>
      <c r="B13" s="5" t="n">
        <v>7516</v>
      </c>
      <c r="C13" s="5" t="n">
        <v>8264</v>
      </c>
    </row>
    <row r="14" spans="1:3">
      <c r="A14" s="4" t="s">
        <v>47</v>
      </c>
      <c r="B14" s="5" t="n">
        <v>1965</v>
      </c>
      <c r="C14" s="5" t="n">
        <v>1810</v>
      </c>
    </row>
    <row r="15" spans="1:3">
      <c r="A15" s="4" t="s">
        <v>48</v>
      </c>
      <c r="B15" s="5" t="n">
        <v>946</v>
      </c>
      <c r="C15" s="5" t="n">
        <v>859</v>
      </c>
    </row>
    <row r="16" spans="1:3">
      <c r="A16" s="4" t="s">
        <v>49</v>
      </c>
      <c r="B16" s="5" t="n">
        <v>2257</v>
      </c>
      <c r="C16" s="5" t="n">
        <v>2736</v>
      </c>
    </row>
    <row r="17" spans="1:3">
      <c r="A17" s="4" t="s">
        <v>50</v>
      </c>
      <c r="B17" s="5" t="n">
        <v>3224</v>
      </c>
      <c r="C17" s="5" t="n">
        <v>1720</v>
      </c>
    </row>
    <row r="18" spans="1:3">
      <c r="A18" s="4" t="s">
        <v>52</v>
      </c>
      <c r="B18" s="7" t="n">
        <v>172787</v>
      </c>
      <c r="C18" s="7" t="n">
        <v>202174</v>
      </c>
    </row>
    <row r="19" spans="1:3">
      <c r="A19" s="4" t="s">
        <v>69</v>
      </c>
      <c r="B19" s="8" t="n">
        <v>0.01</v>
      </c>
      <c r="C19" s="8" t="n">
        <v>0.01</v>
      </c>
    </row>
    <row r="20" spans="1:3">
      <c r="A20" s="4" t="s">
        <v>70</v>
      </c>
      <c r="B20" s="5" t="n">
        <v>60000000</v>
      </c>
      <c r="C20" s="5" t="n">
        <v>60000000</v>
      </c>
    </row>
    <row r="21" spans="1:3">
      <c r="A21" s="4" t="s">
        <v>71</v>
      </c>
      <c r="B21" s="5" t="n">
        <v>21688376</v>
      </c>
      <c r="C21" s="5" t="n">
        <v>21319150</v>
      </c>
    </row>
    <row r="22" spans="1:3">
      <c r="A22" s="4" t="s">
        <v>72</v>
      </c>
      <c r="B22" s="5" t="n">
        <v>215141</v>
      </c>
      <c r="C22" s="5" t="n">
        <v>215141</v>
      </c>
    </row>
    <row r="23" spans="1:3">
      <c r="A23" s="4" t="s">
        <v>73</v>
      </c>
    </row>
    <row r="24" spans="1:3">
      <c r="A24" s="4" t="s">
        <v>25</v>
      </c>
      <c r="B24" s="7" t="n">
        <v>1565</v>
      </c>
      <c r="C24" s="7" t="n">
        <v>1699</v>
      </c>
    </row>
    <row r="25" spans="1:3">
      <c r="A25" s="4" t="s">
        <v>27</v>
      </c>
      <c r="B25" s="5" t="n">
        <v>5562</v>
      </c>
      <c r="C25" s="5" t="n">
        <v>5854</v>
      </c>
    </row>
    <row r="26" spans="1:3">
      <c r="A26" s="4" t="s">
        <v>29</v>
      </c>
      <c r="B26" s="5" t="n">
        <v>3206</v>
      </c>
      <c r="C26" s="5" t="n">
        <v>2828</v>
      </c>
    </row>
    <row r="27" spans="1:3">
      <c r="A27" s="4" t="s">
        <v>30</v>
      </c>
      <c r="B27" s="5" t="n">
        <v>51</v>
      </c>
      <c r="C27" s="5" t="n">
        <v>257</v>
      </c>
    </row>
    <row r="28" spans="1:3">
      <c r="A28" s="4" t="s">
        <v>31</v>
      </c>
      <c r="B28" s="5" t="n">
        <v>54</v>
      </c>
      <c r="C28" s="5" t="n">
        <v>39</v>
      </c>
    </row>
    <row r="29" spans="1:3">
      <c r="A29" s="4" t="s">
        <v>32</v>
      </c>
      <c r="B29" s="5" t="n">
        <v>96</v>
      </c>
      <c r="C29" s="5" t="n">
        <v>40</v>
      </c>
    </row>
    <row r="30" spans="1:3">
      <c r="A30" s="4" t="s">
        <v>35</v>
      </c>
      <c r="B30" s="5" t="n">
        <v>2427</v>
      </c>
      <c r="C30" s="5" t="n">
        <v>1951</v>
      </c>
    </row>
    <row r="31" spans="1:3">
      <c r="A31" s="4" t="s">
        <v>36</v>
      </c>
      <c r="B31" s="5" t="n">
        <v>-467</v>
      </c>
      <c r="C31" s="5" t="n">
        <v>-487</v>
      </c>
    </row>
    <row r="32" spans="1:3">
      <c r="A32" s="4" t="s">
        <v>40</v>
      </c>
      <c r="B32" s="5" t="n">
        <v>83</v>
      </c>
      <c r="C32" s="5" t="n">
        <v>61</v>
      </c>
    </row>
    <row r="33" spans="1:3">
      <c r="A33" s="4" t="s">
        <v>43</v>
      </c>
      <c r="B33" s="5" t="n">
        <v>1830</v>
      </c>
      <c r="C33" s="5" t="n">
        <v>1807</v>
      </c>
    </row>
    <row r="34" spans="1:3">
      <c r="A34" s="4" t="s">
        <v>44</v>
      </c>
      <c r="B34" s="5" t="n">
        <v>1487</v>
      </c>
      <c r="C34" s="5" t="n">
        <v>1397</v>
      </c>
    </row>
    <row r="35" spans="1:3">
      <c r="A35" s="4" t="s">
        <v>47</v>
      </c>
      <c r="B35" s="5" t="n">
        <v>372</v>
      </c>
      <c r="C35" s="5" t="n">
        <v>600</v>
      </c>
    </row>
    <row r="36" spans="1:3">
      <c r="A36" s="4" t="s">
        <v>48</v>
      </c>
      <c r="B36" s="5" t="n">
        <v>946</v>
      </c>
      <c r="C36" s="5" t="n">
        <v>858</v>
      </c>
    </row>
    <row r="37" spans="1:3">
      <c r="A37" s="4" t="s">
        <v>49</v>
      </c>
      <c r="B37" s="5" t="n">
        <v>594</v>
      </c>
      <c r="C37" s="5" t="n">
        <v>1073</v>
      </c>
    </row>
    <row r="38" spans="1:3">
      <c r="A38" s="4" t="s">
        <v>50</v>
      </c>
      <c r="B38" s="5" t="n">
        <v>0</v>
      </c>
      <c r="C38" s="5" t="n">
        <v>8</v>
      </c>
    </row>
    <row r="39" spans="1:3">
      <c r="A39" s="4" t="s">
        <v>52</v>
      </c>
      <c r="B39" s="7" t="n">
        <v>49</v>
      </c>
      <c r="C39" s="7" t="n">
        <v>1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50</v>
      </c>
      <c r="B3" s="7" t="n">
        <v>175044083</v>
      </c>
      <c r="C3" s="7" t="n">
        <v>204910</v>
      </c>
    </row>
    <row r="4" spans="1:3">
      <c r="A4" s="9" t="n">
        <v>1</v>
      </c>
    </row>
    <row r="5" spans="1:3">
      <c r="A5" s="3" t="s">
        <v>249</v>
      </c>
    </row>
    <row r="6" spans="1:3">
      <c r="A6" s="4" t="s">
        <v>250</v>
      </c>
      <c r="B6" s="5" t="n">
        <v>0</v>
      </c>
      <c r="C6" s="5" t="n">
        <v>0</v>
      </c>
    </row>
    <row r="7" spans="1:3">
      <c r="A7" s="9" t="n">
        <v>2</v>
      </c>
    </row>
    <row r="8" spans="1:3">
      <c r="A8" s="3" t="s">
        <v>249</v>
      </c>
    </row>
    <row r="9" spans="1:3">
      <c r="A9" s="4" t="s">
        <v>250</v>
      </c>
      <c r="B9" s="5" t="n">
        <v>174682210</v>
      </c>
      <c r="C9" s="5" t="n">
        <v>203938</v>
      </c>
    </row>
    <row r="10" spans="1:3">
      <c r="A10" s="9" t="n">
        <v>3</v>
      </c>
    </row>
    <row r="11" spans="1:3">
      <c r="A11" s="3" t="s">
        <v>249</v>
      </c>
    </row>
    <row r="12" spans="1:3">
      <c r="A12" s="4" t="s">
        <v>250</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51</v>
      </c>
      <c r="B1" s="2" t="s">
        <v>1</v>
      </c>
    </row>
    <row r="2" spans="1:4">
      <c r="B2" s="2" t="s">
        <v>2</v>
      </c>
      <c r="C2" s="2" t="s">
        <v>76</v>
      </c>
      <c r="D2" s="2" t="s">
        <v>23</v>
      </c>
    </row>
    <row r="3" spans="1:4">
      <c r="A3" s="3" t="s">
        <v>252</v>
      </c>
    </row>
    <row r="4" spans="1:4">
      <c r="A4" s="4" t="s">
        <v>253</v>
      </c>
      <c r="D4" s="7" t="n">
        <v>3300</v>
      </c>
    </row>
    <row r="5" spans="1:4">
      <c r="A5" s="4" t="s">
        <v>145</v>
      </c>
      <c r="B5" s="7" t="n">
        <v>5958</v>
      </c>
      <c r="C5" s="7" t="n">
        <v>12524</v>
      </c>
    </row>
    <row r="6" spans="1:4">
      <c r="A6" s="4" t="s">
        <v>254</v>
      </c>
      <c r="B6" s="5" t="n">
        <v>500</v>
      </c>
    </row>
    <row r="7" spans="1:4">
      <c r="A7" s="4" t="s">
        <v>255</v>
      </c>
    </row>
    <row r="8" spans="1:4">
      <c r="A8" s="3" t="s">
        <v>252</v>
      </c>
    </row>
    <row r="9" spans="1:4">
      <c r="A9" s="4" t="s">
        <v>145</v>
      </c>
      <c r="B9" s="7" t="n">
        <v>2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49"/>
    <col customWidth="1" max="6" min="6" width="31"/>
    <col customWidth="1" max="7" min="7" width="21"/>
  </cols>
  <sheetData>
    <row r="1" spans="1:7">
      <c r="A1" s="1" t="s">
        <v>256</v>
      </c>
      <c r="B1" s="2" t="s">
        <v>257</v>
      </c>
      <c r="C1" s="2" t="s">
        <v>257</v>
      </c>
      <c r="D1" s="2" t="s">
        <v>258</v>
      </c>
      <c r="E1" s="2" t="s">
        <v>259</v>
      </c>
      <c r="F1" s="2" t="s">
        <v>260</v>
      </c>
      <c r="G1" s="2" t="s">
        <v>261</v>
      </c>
    </row>
    <row r="2" spans="1:7">
      <c r="A2" s="3" t="s">
        <v>252</v>
      </c>
    </row>
    <row r="3" spans="1:7">
      <c r="A3" s="4" t="s">
        <v>145</v>
      </c>
      <c r="E3" s="7" t="n">
        <v>5958</v>
      </c>
      <c r="F3" s="7" t="n">
        <v>12524</v>
      </c>
    </row>
    <row r="4" spans="1:7">
      <c r="A4" s="4" t="s">
        <v>164</v>
      </c>
      <c r="E4" s="7" t="n">
        <v>97</v>
      </c>
      <c r="F4" s="5" t="n">
        <v>451</v>
      </c>
    </row>
    <row r="5" spans="1:7">
      <c r="A5" s="4" t="s">
        <v>262</v>
      </c>
      <c r="E5" s="5" t="n">
        <v>20</v>
      </c>
    </row>
    <row r="6" spans="1:7">
      <c r="A6" s="4" t="s">
        <v>263</v>
      </c>
      <c r="E6" s="5" t="n">
        <v>2</v>
      </c>
    </row>
    <row r="7" spans="1:7">
      <c r="A7" s="4" t="s">
        <v>146</v>
      </c>
      <c r="E7" s="7" t="n">
        <v>29497</v>
      </c>
      <c r="F7" s="5" t="n">
        <v>5689</v>
      </c>
    </row>
    <row r="8" spans="1:7">
      <c r="A8" s="4" t="s">
        <v>264</v>
      </c>
      <c r="B8" s="7" t="n">
        <v>14300</v>
      </c>
      <c r="C8" s="7" t="n">
        <v>14300</v>
      </c>
      <c r="E8" s="5" t="n">
        <v>14300</v>
      </c>
    </row>
    <row r="9" spans="1:7">
      <c r="A9" s="4" t="s">
        <v>265</v>
      </c>
      <c r="E9" s="5" t="n">
        <v>2400</v>
      </c>
    </row>
    <row r="10" spans="1:7">
      <c r="A10" s="4" t="s">
        <v>266</v>
      </c>
      <c r="E10" s="5" t="n">
        <v>1200</v>
      </c>
    </row>
    <row r="11" spans="1:7">
      <c r="A11" s="4" t="s">
        <v>267</v>
      </c>
      <c r="B11" s="5" t="n">
        <v>14500</v>
      </c>
      <c r="C11" s="5" t="n">
        <v>14500</v>
      </c>
      <c r="E11" s="5" t="n">
        <v>14500</v>
      </c>
    </row>
    <row r="12" spans="1:7">
      <c r="A12" s="4" t="s">
        <v>268</v>
      </c>
      <c r="B12" s="5" t="n">
        <v>1200</v>
      </c>
    </row>
    <row r="13" spans="1:7">
      <c r="A13" s="4" t="s">
        <v>269</v>
      </c>
      <c r="B13" s="5" t="n">
        <v>200</v>
      </c>
    </row>
    <row r="14" spans="1:7">
      <c r="A14" s="4" t="s">
        <v>134</v>
      </c>
      <c r="C14" s="5" t="n">
        <v>-1997</v>
      </c>
      <c r="D14" s="7" t="n">
        <v>5061</v>
      </c>
      <c r="E14" s="5" t="n">
        <v>2417</v>
      </c>
      <c r="F14" s="7" t="n">
        <v>5170</v>
      </c>
    </row>
    <row r="15" spans="1:7">
      <c r="A15" s="4" t="s">
        <v>270</v>
      </c>
    </row>
    <row r="16" spans="1:7">
      <c r="A16" s="3" t="s">
        <v>252</v>
      </c>
    </row>
    <row r="17" spans="1:7">
      <c r="A17" s="4" t="s">
        <v>271</v>
      </c>
      <c r="B17" s="7" t="n">
        <v>700</v>
      </c>
      <c r="C17" s="7" t="n">
        <v>700</v>
      </c>
      <c r="E17" s="5" t="n">
        <v>700</v>
      </c>
      <c r="G17" s="7" t="n">
        <v>1900</v>
      </c>
    </row>
    <row r="18" spans="1:7">
      <c r="A18" s="4" t="s">
        <v>272</v>
      </c>
    </row>
    <row r="19" spans="1:7">
      <c r="A19" s="3" t="s">
        <v>252</v>
      </c>
    </row>
    <row r="20" spans="1:7">
      <c r="A20" s="4" t="s">
        <v>273</v>
      </c>
      <c r="F20" s="5" t="n">
        <v>2</v>
      </c>
    </row>
    <row r="21" spans="1:7">
      <c r="A21" s="4" t="s">
        <v>255</v>
      </c>
    </row>
    <row r="22" spans="1:7">
      <c r="A22" s="3" t="s">
        <v>252</v>
      </c>
    </row>
    <row r="23" spans="1:7">
      <c r="A23" s="4" t="s">
        <v>145</v>
      </c>
      <c r="E23" s="7" t="n">
        <v>2800</v>
      </c>
    </row>
    <row r="24" spans="1:7">
      <c r="A24" s="4" t="s">
        <v>273</v>
      </c>
      <c r="E24" s="5" t="n">
        <v>1</v>
      </c>
      <c r="F24" s="5" t="n">
        <v>1</v>
      </c>
    </row>
    <row r="25" spans="1:7">
      <c r="A25" s="4" t="s">
        <v>274</v>
      </c>
    </row>
    <row r="26" spans="1:7">
      <c r="A26" s="3" t="s">
        <v>252</v>
      </c>
    </row>
    <row r="27" spans="1:7">
      <c r="A27" s="4" t="s">
        <v>262</v>
      </c>
      <c r="E27" s="5" t="n">
        <v>5</v>
      </c>
    </row>
    <row r="28" spans="1:7">
      <c r="A28" s="4" t="s">
        <v>275</v>
      </c>
      <c r="E28" s="7" t="n">
        <v>3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3</v>
      </c>
      <c r="D1" s="2" t="s">
        <v>277</v>
      </c>
    </row>
    <row r="2" spans="1:4">
      <c r="A2" s="3" t="s">
        <v>278</v>
      </c>
    </row>
    <row r="3" spans="1:4">
      <c r="A3" s="4" t="s">
        <v>279</v>
      </c>
      <c r="D3" s="4" t="s">
        <v>280</v>
      </c>
    </row>
    <row r="4" spans="1:4">
      <c r="A4" s="4" t="s">
        <v>281</v>
      </c>
      <c r="D4" s="4" t="s">
        <v>282</v>
      </c>
    </row>
    <row r="5" spans="1:4">
      <c r="A5" s="4" t="s">
        <v>73</v>
      </c>
    </row>
    <row r="6" spans="1:4">
      <c r="A6" s="3" t="s">
        <v>278</v>
      </c>
    </row>
    <row r="7" spans="1:4">
      <c r="A7" s="4" t="s">
        <v>283</v>
      </c>
      <c r="B7" s="10" t="n">
        <v>11.6</v>
      </c>
      <c r="C7" s="10" t="n">
        <v>11.5</v>
      </c>
    </row>
    <row r="8" spans="1:4">
      <c r="A8" s="4" t="s">
        <v>284</v>
      </c>
      <c r="B8" s="10" t="n">
        <v>5.3</v>
      </c>
      <c r="C8" s="10" t="n">
        <v>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85</v>
      </c>
      <c r="B1" s="2" t="s">
        <v>75</v>
      </c>
      <c r="D1" s="2" t="s">
        <v>1</v>
      </c>
    </row>
    <row r="2" spans="1:6">
      <c r="B2" s="2" t="s">
        <v>2</v>
      </c>
      <c r="C2" s="2" t="s">
        <v>76</v>
      </c>
      <c r="D2" s="2" t="s">
        <v>2</v>
      </c>
      <c r="E2" s="2" t="s">
        <v>76</v>
      </c>
      <c r="F2" s="2" t="s">
        <v>23</v>
      </c>
    </row>
    <row r="3" spans="1:6">
      <c r="A3" s="3" t="s">
        <v>182</v>
      </c>
    </row>
    <row r="4" spans="1:6">
      <c r="A4" s="4" t="s">
        <v>94</v>
      </c>
      <c r="B4" s="7" t="n">
        <v>-2574</v>
      </c>
      <c r="C4" s="7" t="n">
        <v>-726</v>
      </c>
      <c r="D4" s="7" t="n">
        <v>-3312</v>
      </c>
      <c r="E4" s="7" t="n">
        <v>-2829</v>
      </c>
    </row>
    <row r="5" spans="1:6">
      <c r="A5" s="4" t="s">
        <v>286</v>
      </c>
      <c r="B5" s="4" t="s">
        <v>287</v>
      </c>
      <c r="C5" s="4" t="s">
        <v>288</v>
      </c>
      <c r="D5" s="4" t="s">
        <v>289</v>
      </c>
      <c r="E5" s="4" t="s">
        <v>290</v>
      </c>
    </row>
    <row r="6" spans="1:6">
      <c r="A6" s="4" t="s">
        <v>291</v>
      </c>
      <c r="B6" s="7" t="n">
        <v>100</v>
      </c>
      <c r="D6" s="7" t="n">
        <v>100</v>
      </c>
      <c r="F6" s="7" t="n">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2</v>
      </c>
      <c r="B1" s="2" t="s">
        <v>2</v>
      </c>
      <c r="C1" s="2" t="s">
        <v>23</v>
      </c>
    </row>
    <row r="2" spans="1:3">
      <c r="A2" s="3" t="s">
        <v>293</v>
      </c>
    </row>
    <row r="3" spans="1:3">
      <c r="A3" s="4" t="s">
        <v>294</v>
      </c>
      <c r="B3" s="7" t="n">
        <v>178282</v>
      </c>
      <c r="C3" s="7" t="n">
        <v>208446</v>
      </c>
    </row>
    <row r="4" spans="1:3">
      <c r="A4" s="4" t="s">
        <v>295</v>
      </c>
      <c r="B4" s="5" t="n">
        <v>-2257</v>
      </c>
      <c r="C4" s="5" t="n">
        <v>-2736</v>
      </c>
    </row>
    <row r="5" spans="1:3">
      <c r="A5" s="4" t="s">
        <v>296</v>
      </c>
      <c r="B5" s="5" t="n">
        <v>-1893</v>
      </c>
      <c r="C5" s="5" t="n">
        <v>-2067</v>
      </c>
    </row>
    <row r="6" spans="1:3">
      <c r="A6" s="4" t="s">
        <v>297</v>
      </c>
      <c r="B6" s="5" t="n">
        <v>-1345</v>
      </c>
      <c r="C6" s="5" t="n">
        <v>-1469</v>
      </c>
    </row>
    <row r="7" spans="1:3">
      <c r="A7" s="4" t="s">
        <v>298</v>
      </c>
      <c r="B7" s="5" t="n">
        <v>172787</v>
      </c>
      <c r="C7" s="5" t="n">
        <v>202174</v>
      </c>
    </row>
    <row r="8" spans="1:3">
      <c r="A8" s="4" t="s">
        <v>299</v>
      </c>
    </row>
    <row r="9" spans="1:3">
      <c r="A9" s="3" t="s">
        <v>293</v>
      </c>
    </row>
    <row r="10" spans="1:3">
      <c r="A10" s="4" t="s">
        <v>294</v>
      </c>
      <c r="B10" s="5" t="n">
        <v>144828</v>
      </c>
      <c r="C10" s="5" t="n">
        <v>144828</v>
      </c>
    </row>
    <row r="11" spans="1:3">
      <c r="A11" s="4" t="s">
        <v>300</v>
      </c>
    </row>
    <row r="12" spans="1:3">
      <c r="A12" s="3" t="s">
        <v>293</v>
      </c>
    </row>
    <row r="13" spans="1:3">
      <c r="A13" s="4" t="s">
        <v>294</v>
      </c>
      <c r="B13" s="5" t="n">
        <v>12000</v>
      </c>
      <c r="C13" s="5" t="n">
        <v>39000</v>
      </c>
    </row>
    <row r="14" spans="1:3">
      <c r="A14" s="4" t="s">
        <v>301</v>
      </c>
    </row>
    <row r="15" spans="1:3">
      <c r="A15" s="3" t="s">
        <v>293</v>
      </c>
    </row>
    <row r="16" spans="1:3">
      <c r="A16" s="4" t="s">
        <v>294</v>
      </c>
      <c r="B16" s="5" t="n">
        <v>20811</v>
      </c>
      <c r="C16" s="5" t="n">
        <v>21642</v>
      </c>
    </row>
    <row r="17" spans="1:3">
      <c r="A17" s="4" t="s">
        <v>302</v>
      </c>
    </row>
    <row r="18" spans="1:3">
      <c r="A18" s="3" t="s">
        <v>293</v>
      </c>
    </row>
    <row r="19" spans="1:3">
      <c r="A19" s="4" t="s">
        <v>294</v>
      </c>
      <c r="B19" s="7" t="n">
        <v>643</v>
      </c>
      <c r="C19" s="7" t="n">
        <v>2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303</v>
      </c>
      <c r="B1" s="2" t="s">
        <v>304</v>
      </c>
      <c r="C1" s="2" t="s">
        <v>305</v>
      </c>
      <c r="D1" s="2" t="s">
        <v>258</v>
      </c>
      <c r="E1" s="2" t="s">
        <v>306</v>
      </c>
      <c r="F1" s="2" t="s">
        <v>307</v>
      </c>
    </row>
    <row r="2" spans="1:6">
      <c r="A2" s="3" t="s">
        <v>293</v>
      </c>
    </row>
    <row r="3" spans="1:6">
      <c r="A3" s="4" t="s">
        <v>308</v>
      </c>
      <c r="C3" s="7" t="n">
        <v>400000</v>
      </c>
    </row>
    <row r="4" spans="1:6">
      <c r="A4" s="4" t="s">
        <v>309</v>
      </c>
      <c r="C4" s="5" t="n">
        <v>1300000</v>
      </c>
    </row>
    <row r="5" spans="1:6">
      <c r="A5" s="4" t="s">
        <v>154</v>
      </c>
      <c r="C5" s="7" t="n">
        <v>-30012000</v>
      </c>
      <c r="D5" s="7" t="n">
        <v>-18162000</v>
      </c>
    </row>
    <row r="6" spans="1:6">
      <c r="A6" s="4" t="s">
        <v>310</v>
      </c>
      <c r="C6" s="5" t="n">
        <v>1</v>
      </c>
    </row>
    <row r="7" spans="1:6">
      <c r="A7" s="4" t="s">
        <v>311</v>
      </c>
      <c r="C7" s="5" t="n">
        <v>2</v>
      </c>
    </row>
    <row r="8" spans="1:6">
      <c r="A8" s="4" t="s">
        <v>312</v>
      </c>
      <c r="C8" s="5" t="n">
        <v>3</v>
      </c>
    </row>
    <row r="9" spans="1:6">
      <c r="A9" s="4" t="s">
        <v>313</v>
      </c>
    </row>
    <row r="10" spans="1:6">
      <c r="A10" s="3" t="s">
        <v>293</v>
      </c>
    </row>
    <row r="11" spans="1:6">
      <c r="A11" s="4" t="s">
        <v>314</v>
      </c>
      <c r="B11" s="7" t="n">
        <v>200000000</v>
      </c>
    </row>
    <row r="12" spans="1:6">
      <c r="A12" s="4" t="s">
        <v>315</v>
      </c>
      <c r="B12" s="4" t="s">
        <v>316</v>
      </c>
    </row>
    <row r="13" spans="1:6">
      <c r="A13" s="4" t="s">
        <v>317</v>
      </c>
      <c r="B13" s="7" t="n">
        <v>191900000</v>
      </c>
    </row>
    <row r="14" spans="1:6">
      <c r="A14" s="4" t="s">
        <v>301</v>
      </c>
    </row>
    <row r="15" spans="1:6">
      <c r="A15" s="3" t="s">
        <v>293</v>
      </c>
    </row>
    <row r="16" spans="1:6">
      <c r="A16" s="4" t="s">
        <v>154</v>
      </c>
      <c r="C16" s="7" t="n">
        <v>-800000</v>
      </c>
      <c r="D16" s="5" t="n">
        <v>-800000</v>
      </c>
    </row>
    <row r="17" spans="1:6">
      <c r="A17" s="4" t="s">
        <v>300</v>
      </c>
    </row>
    <row r="18" spans="1:6">
      <c r="A18" s="3" t="s">
        <v>293</v>
      </c>
    </row>
    <row r="19" spans="1:6">
      <c r="A19" s="4" t="s">
        <v>318</v>
      </c>
      <c r="E19" s="7" t="n">
        <v>125000000</v>
      </c>
      <c r="F19" s="7" t="n">
        <v>200000000</v>
      </c>
    </row>
    <row r="20" spans="1:6">
      <c r="A20" s="4" t="s">
        <v>319</v>
      </c>
      <c r="E20" s="4" t="s">
        <v>320</v>
      </c>
    </row>
    <row r="21" spans="1:6">
      <c r="A21" s="4" t="s">
        <v>321</v>
      </c>
      <c r="E21" s="4" t="s">
        <v>322</v>
      </c>
    </row>
    <row r="22" spans="1:6">
      <c r="A22" s="4" t="s">
        <v>323</v>
      </c>
      <c r="C22" s="7" t="n">
        <v>50000000</v>
      </c>
    </row>
    <row r="23" spans="1:6">
      <c r="A23" s="4" t="s">
        <v>324</v>
      </c>
      <c r="C23" s="4" t="s">
        <v>325</v>
      </c>
    </row>
    <row r="24" spans="1:6">
      <c r="A24" s="4" t="s">
        <v>326</v>
      </c>
      <c r="C24" s="7" t="n">
        <v>12000000</v>
      </c>
    </row>
    <row r="25" spans="1:6">
      <c r="A25" s="4" t="s">
        <v>327</v>
      </c>
      <c r="C25" s="7" t="n">
        <v>1400000</v>
      </c>
    </row>
    <row r="26" spans="1:6">
      <c r="A26" s="4" t="s">
        <v>328</v>
      </c>
    </row>
    <row r="27" spans="1:6">
      <c r="A27" s="3" t="s">
        <v>293</v>
      </c>
    </row>
    <row r="28" spans="1:6">
      <c r="A28" s="4" t="s">
        <v>324</v>
      </c>
      <c r="C28" s="4" t="s">
        <v>325</v>
      </c>
    </row>
    <row r="29" spans="1:6">
      <c r="A29" s="4" t="s">
        <v>329</v>
      </c>
    </row>
    <row r="30" spans="1:6">
      <c r="A30" s="3" t="s">
        <v>293</v>
      </c>
    </row>
    <row r="31" spans="1:6">
      <c r="A31" s="4" t="s">
        <v>324</v>
      </c>
      <c r="C31" s="4" t="s">
        <v>330</v>
      </c>
    </row>
    <row r="32" spans="1:6">
      <c r="A32" s="4" t="s">
        <v>331</v>
      </c>
    </row>
    <row r="33" spans="1:6">
      <c r="A33" s="3" t="s">
        <v>293</v>
      </c>
    </row>
    <row r="34" spans="1:6">
      <c r="A34" s="4" t="s">
        <v>332</v>
      </c>
      <c r="C34" s="4" t="s">
        <v>333</v>
      </c>
    </row>
    <row r="35" spans="1:6">
      <c r="A35" s="4" t="s">
        <v>334</v>
      </c>
    </row>
    <row r="36" spans="1:6">
      <c r="A36" s="3" t="s">
        <v>293</v>
      </c>
    </row>
    <row r="37" spans="1:6">
      <c r="A37" s="4" t="s">
        <v>332</v>
      </c>
      <c r="C37" s="4" t="s">
        <v>335</v>
      </c>
    </row>
    <row r="38" spans="1:6">
      <c r="A38" s="4" t="s">
        <v>336</v>
      </c>
    </row>
    <row r="39" spans="1:6">
      <c r="A39" s="3" t="s">
        <v>293</v>
      </c>
    </row>
    <row r="40" spans="1:6">
      <c r="A40" s="4" t="s">
        <v>332</v>
      </c>
      <c r="C40" s="4" t="s">
        <v>337</v>
      </c>
    </row>
    <row r="41" spans="1:6">
      <c r="A41" s="4" t="s">
        <v>338</v>
      </c>
    </row>
    <row r="42" spans="1:6">
      <c r="A42" s="3" t="s">
        <v>293</v>
      </c>
    </row>
    <row r="43" spans="1:6">
      <c r="A43" s="4" t="s">
        <v>332</v>
      </c>
      <c r="C43" s="4" t="s">
        <v>337</v>
      </c>
    </row>
    <row r="44" spans="1:6">
      <c r="A44" s="4" t="s">
        <v>339</v>
      </c>
    </row>
    <row r="45" spans="1:6">
      <c r="A45" s="3" t="s">
        <v>293</v>
      </c>
    </row>
    <row r="46" spans="1:6">
      <c r="A46" s="4" t="s">
        <v>332</v>
      </c>
      <c r="C46" s="4" t="s">
        <v>340</v>
      </c>
    </row>
    <row r="47" spans="1:6">
      <c r="A47" s="4" t="s">
        <v>341</v>
      </c>
    </row>
    <row r="48" spans="1:6">
      <c r="A48" s="3" t="s">
        <v>293</v>
      </c>
    </row>
    <row r="49" spans="1:6">
      <c r="A49" s="4" t="s">
        <v>332</v>
      </c>
      <c r="C49" s="4" t="s">
        <v>342</v>
      </c>
    </row>
    <row r="50" spans="1:6">
      <c r="A50" s="4" t="s">
        <v>343</v>
      </c>
    </row>
    <row r="51" spans="1:6">
      <c r="A51" s="3" t="s">
        <v>293</v>
      </c>
    </row>
    <row r="52" spans="1:6">
      <c r="A52" s="4" t="s">
        <v>318</v>
      </c>
      <c r="C52" s="7" t="n">
        <v>50000000</v>
      </c>
    </row>
    <row r="53" spans="1:6">
      <c r="A53" s="4" t="s">
        <v>344</v>
      </c>
    </row>
    <row r="54" spans="1:6">
      <c r="A54" s="3" t="s">
        <v>293</v>
      </c>
    </row>
    <row r="55" spans="1:6">
      <c r="A55" s="4" t="s">
        <v>154</v>
      </c>
      <c r="C55" s="7" t="n">
        <v>-2200000</v>
      </c>
    </row>
    <row r="56" spans="1:6">
      <c r="A56" s="4" t="s">
        <v>345</v>
      </c>
    </row>
    <row r="57" spans="1:6">
      <c r="A57" s="3" t="s">
        <v>293</v>
      </c>
    </row>
    <row r="58" spans="1:6">
      <c r="A58" s="4" t="s">
        <v>346</v>
      </c>
      <c r="D58" s="7" t="n">
        <v>200000</v>
      </c>
    </row>
    <row r="59" spans="1:6">
      <c r="A59" s="4" t="s">
        <v>347</v>
      </c>
    </row>
    <row r="60" spans="1:6">
      <c r="A60" s="3" t="s">
        <v>293</v>
      </c>
    </row>
    <row r="61" spans="1:6">
      <c r="A61" s="4" t="s">
        <v>348</v>
      </c>
      <c r="C61" s="4" t="s">
        <v>349</v>
      </c>
    </row>
    <row r="62" spans="1:6">
      <c r="A62" s="4" t="s">
        <v>350</v>
      </c>
    </row>
    <row r="63" spans="1:6">
      <c r="A63" s="3" t="s">
        <v>293</v>
      </c>
    </row>
    <row r="64" spans="1:6">
      <c r="A64" s="4" t="s">
        <v>348</v>
      </c>
      <c r="C64"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352</v>
      </c>
      <c r="B1" s="2" t="s">
        <v>353</v>
      </c>
      <c r="C1" s="2" t="s">
        <v>305</v>
      </c>
      <c r="D1" s="2" t="s">
        <v>305</v>
      </c>
      <c r="E1" s="2" t="s">
        <v>261</v>
      </c>
    </row>
    <row r="2" spans="1:5">
      <c r="A2" s="3" t="s">
        <v>354</v>
      </c>
    </row>
    <row r="3" spans="1:5">
      <c r="A3" s="4" t="s">
        <v>355</v>
      </c>
      <c r="D3" s="5" t="n">
        <v>2</v>
      </c>
    </row>
    <row r="4" spans="1:5">
      <c r="A4" s="4" t="s">
        <v>356</v>
      </c>
      <c r="D4" s="7" t="n">
        <v>500</v>
      </c>
    </row>
    <row r="5" spans="1:5">
      <c r="A5" s="4" t="s">
        <v>357</v>
      </c>
      <c r="C5" s="7" t="n">
        <v>82400</v>
      </c>
      <c r="D5" s="5" t="n">
        <v>82400</v>
      </c>
    </row>
    <row r="6" spans="1:5">
      <c r="A6" s="4" t="s">
        <v>358</v>
      </c>
      <c r="C6" s="5" t="n">
        <v>10900</v>
      </c>
      <c r="D6" s="5" t="n">
        <v>10900</v>
      </c>
    </row>
    <row r="7" spans="1:5">
      <c r="A7" s="4" t="s">
        <v>359</v>
      </c>
      <c r="C7" s="5" t="n">
        <v>1300</v>
      </c>
      <c r="D7" s="5" t="n">
        <v>1300</v>
      </c>
    </row>
    <row r="8" spans="1:5">
      <c r="A8" s="4" t="s">
        <v>360</v>
      </c>
      <c r="C8" s="5" t="n">
        <v>83700</v>
      </c>
      <c r="D8" s="5" t="n">
        <v>83700</v>
      </c>
    </row>
    <row r="9" spans="1:5">
      <c r="A9" s="4" t="s">
        <v>361</v>
      </c>
      <c r="C9" s="5" t="n">
        <v>2100</v>
      </c>
      <c r="D9" s="5" t="n">
        <v>2100</v>
      </c>
    </row>
    <row r="10" spans="1:5">
      <c r="A10" s="4" t="s">
        <v>362</v>
      </c>
      <c r="C10" s="5" t="n">
        <v>0</v>
      </c>
      <c r="D10" s="5" t="n">
        <v>0</v>
      </c>
      <c r="E10" s="7" t="n">
        <v>3250</v>
      </c>
    </row>
    <row r="11" spans="1:5">
      <c r="A11" s="4" t="s">
        <v>363</v>
      </c>
    </row>
    <row r="12" spans="1:5">
      <c r="A12" s="3" t="s">
        <v>354</v>
      </c>
    </row>
    <row r="13" spans="1:5">
      <c r="A13" s="4" t="s">
        <v>346</v>
      </c>
      <c r="D13" s="5" t="n">
        <v>500</v>
      </c>
    </row>
    <row r="14" spans="1:5">
      <c r="A14" s="4" t="s">
        <v>364</v>
      </c>
    </row>
    <row r="15" spans="1:5">
      <c r="A15" s="3" t="s">
        <v>354</v>
      </c>
    </row>
    <row r="16" spans="1:5">
      <c r="A16" s="4" t="s">
        <v>346</v>
      </c>
      <c r="D16" s="5" t="n">
        <v>200</v>
      </c>
    </row>
    <row r="17" spans="1:5">
      <c r="A17" s="4" t="s">
        <v>365</v>
      </c>
    </row>
    <row r="18" spans="1:5">
      <c r="A18" s="3" t="s">
        <v>354</v>
      </c>
    </row>
    <row r="19" spans="1:5">
      <c r="A19" s="4" t="s">
        <v>346</v>
      </c>
      <c r="D19" s="5" t="n">
        <v>200</v>
      </c>
    </row>
    <row r="20" spans="1:5">
      <c r="A20" s="4" t="s">
        <v>366</v>
      </c>
    </row>
    <row r="21" spans="1:5">
      <c r="A21" s="3" t="s">
        <v>354</v>
      </c>
    </row>
    <row r="22" spans="1:5">
      <c r="A22" s="4" t="s">
        <v>346</v>
      </c>
      <c r="D22" s="5" t="n">
        <v>8800</v>
      </c>
    </row>
    <row r="23" spans="1:5">
      <c r="A23" s="4" t="s">
        <v>367</v>
      </c>
    </row>
    <row r="24" spans="1:5">
      <c r="A24" s="3" t="s">
        <v>354</v>
      </c>
    </row>
    <row r="25" spans="1:5">
      <c r="A25" s="4" t="s">
        <v>346</v>
      </c>
      <c r="D25" s="5" t="n">
        <v>2600</v>
      </c>
    </row>
    <row r="26" spans="1:5">
      <c r="A26" s="4" t="s">
        <v>368</v>
      </c>
    </row>
    <row r="27" spans="1:5">
      <c r="A27" s="3" t="s">
        <v>354</v>
      </c>
    </row>
    <row r="28" spans="1:5">
      <c r="A28" s="4" t="s">
        <v>362</v>
      </c>
      <c r="C28" s="5" t="n">
        <v>7600</v>
      </c>
      <c r="D28" s="5" t="n">
        <v>7600</v>
      </c>
    </row>
    <row r="29" spans="1:5">
      <c r="A29" s="4" t="s">
        <v>369</v>
      </c>
    </row>
    <row r="30" spans="1:5">
      <c r="A30" s="3" t="s">
        <v>354</v>
      </c>
    </row>
    <row r="31" spans="1:5">
      <c r="A31" s="4" t="s">
        <v>346</v>
      </c>
      <c r="C31" s="7" t="n">
        <v>400</v>
      </c>
    </row>
    <row r="32" spans="1:5">
      <c r="A32" s="4" t="s">
        <v>370</v>
      </c>
      <c r="D32" s="5" t="n">
        <v>200</v>
      </c>
    </row>
    <row r="33" spans="1:5">
      <c r="A33" s="4" t="s">
        <v>371</v>
      </c>
      <c r="D33" s="5" t="n">
        <v>1600</v>
      </c>
    </row>
    <row r="34" spans="1:5">
      <c r="A34" s="4" t="s">
        <v>372</v>
      </c>
    </row>
    <row r="35" spans="1:5">
      <c r="A35" s="3" t="s">
        <v>354</v>
      </c>
    </row>
    <row r="36" spans="1:5">
      <c r="A36" s="4" t="s">
        <v>346</v>
      </c>
      <c r="D36" s="7" t="n">
        <v>300</v>
      </c>
    </row>
    <row r="37" spans="1:5">
      <c r="A37" s="4" t="s">
        <v>272</v>
      </c>
    </row>
    <row r="38" spans="1:5">
      <c r="A38" s="3" t="s">
        <v>354</v>
      </c>
    </row>
    <row r="39" spans="1:5">
      <c r="A39" s="4" t="s">
        <v>312</v>
      </c>
      <c r="C39" s="5" t="n">
        <v>3</v>
      </c>
      <c r="D39" s="5" t="n">
        <v>3</v>
      </c>
    </row>
    <row r="40" spans="1:5">
      <c r="A40" s="4" t="s">
        <v>373</v>
      </c>
      <c r="C40" s="5" t="n">
        <v>10</v>
      </c>
      <c r="D40" s="5" t="n">
        <v>10</v>
      </c>
    </row>
    <row r="41" spans="1:5">
      <c r="A41" s="4" t="s">
        <v>374</v>
      </c>
    </row>
    <row r="42" spans="1:5">
      <c r="A42" s="3" t="s">
        <v>354</v>
      </c>
    </row>
    <row r="43" spans="1:5">
      <c r="A43" s="4" t="s">
        <v>312</v>
      </c>
      <c r="C43" s="5" t="n">
        <v>5</v>
      </c>
      <c r="D43" s="5" t="n">
        <v>5</v>
      </c>
    </row>
    <row r="44" spans="1:5">
      <c r="A44" s="4" t="s">
        <v>375</v>
      </c>
    </row>
    <row r="45" spans="1:5">
      <c r="A45" s="3" t="s">
        <v>354</v>
      </c>
    </row>
    <row r="46" spans="1:5">
      <c r="A46" s="4" t="s">
        <v>376</v>
      </c>
      <c r="B46" s="7" t="n">
        <v>42000</v>
      </c>
    </row>
    <row r="47" spans="1:5">
      <c r="A47" s="4" t="s">
        <v>377</v>
      </c>
      <c r="B47" s="4" t="s">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9</v>
      </c>
      <c r="C1" s="2" t="s">
        <v>75</v>
      </c>
      <c r="E1" s="2" t="s">
        <v>1</v>
      </c>
    </row>
    <row r="2" spans="1:6">
      <c r="C2" s="2" t="s">
        <v>2</v>
      </c>
      <c r="D2" s="2" t="s">
        <v>76</v>
      </c>
      <c r="E2" s="2" t="s">
        <v>2</v>
      </c>
      <c r="F2" s="2" t="s">
        <v>76</v>
      </c>
    </row>
    <row r="3" spans="1:6">
      <c r="A3" s="3" t="s">
        <v>380</v>
      </c>
    </row>
    <row r="4" spans="1:6">
      <c r="A4" s="4" t="s">
        <v>99</v>
      </c>
      <c r="C4" s="7" t="n">
        <v>-10379</v>
      </c>
      <c r="D4" s="7" t="n">
        <v>-2787</v>
      </c>
      <c r="E4" s="7" t="n">
        <v>-11573</v>
      </c>
      <c r="F4" s="7" t="n">
        <v>-8407</v>
      </c>
    </row>
    <row r="5" spans="1:6">
      <c r="A5" s="4" t="s">
        <v>381</v>
      </c>
      <c r="C5" s="5" t="n">
        <v>0</v>
      </c>
      <c r="D5" s="5" t="n">
        <v>0</v>
      </c>
      <c r="E5" s="5" t="n">
        <v>0</v>
      </c>
      <c r="F5" s="5" t="n">
        <v>0</v>
      </c>
    </row>
    <row r="6" spans="1:6">
      <c r="A6" s="4" t="s">
        <v>382</v>
      </c>
      <c r="C6" s="7" t="n">
        <v>-10379</v>
      </c>
      <c r="D6" s="7" t="n">
        <v>-2787</v>
      </c>
      <c r="E6" s="7" t="n">
        <v>-11573</v>
      </c>
      <c r="F6" s="7" t="n">
        <v>-8407</v>
      </c>
    </row>
    <row r="7" spans="1:6">
      <c r="A7" s="4" t="s">
        <v>383</v>
      </c>
      <c r="C7" s="5" t="n">
        <v>21199280</v>
      </c>
      <c r="D7" s="5" t="n">
        <v>20789537</v>
      </c>
      <c r="E7" s="5" t="n">
        <v>21199688</v>
      </c>
      <c r="F7" s="5" t="n">
        <v>20650274</v>
      </c>
    </row>
    <row r="8" spans="1:6">
      <c r="A8" s="4" t="s">
        <v>384</v>
      </c>
      <c r="C8" s="5" t="n">
        <v>21199280</v>
      </c>
      <c r="D8" s="5" t="n">
        <v>20789537</v>
      </c>
      <c r="E8" s="5" t="n">
        <v>21199688</v>
      </c>
      <c r="F8" s="5" t="n">
        <v>20650274</v>
      </c>
    </row>
    <row r="9" spans="1:6">
      <c r="A9" s="3" t="s">
        <v>385</v>
      </c>
    </row>
    <row r="10" spans="1:6">
      <c r="A10" s="4" t="s">
        <v>100</v>
      </c>
      <c r="C10" s="8" t="n">
        <v>-0.49</v>
      </c>
      <c r="D10" s="8" t="n">
        <v>-0.13</v>
      </c>
      <c r="E10" s="8" t="n">
        <v>-0.55</v>
      </c>
      <c r="F10" s="8" t="n">
        <v>-0.41</v>
      </c>
    </row>
    <row r="11" spans="1:6">
      <c r="A11" s="4" t="s">
        <v>386</v>
      </c>
    </row>
    <row r="12" spans="1:6">
      <c r="A12" s="3" t="s">
        <v>380</v>
      </c>
    </row>
    <row r="13" spans="1:6">
      <c r="A13" s="4" t="s">
        <v>387</v>
      </c>
      <c r="B13" s="4" t="s">
        <v>388</v>
      </c>
      <c r="C13" s="5" t="n">
        <v>0</v>
      </c>
      <c r="D13" s="5" t="n">
        <v>0</v>
      </c>
      <c r="E13" s="5" t="n">
        <v>0</v>
      </c>
      <c r="F13" s="5" t="n">
        <v>0</v>
      </c>
    </row>
    <row r="14" spans="1:6">
      <c r="A14" s="3" t="s">
        <v>385</v>
      </c>
    </row>
    <row r="15" spans="1:6">
      <c r="A15" s="4" t="s">
        <v>389</v>
      </c>
      <c r="C15" s="5" t="n">
        <v>211094</v>
      </c>
      <c r="D15" s="5" t="n">
        <v>275851</v>
      </c>
      <c r="E15" s="5" t="n">
        <v>223497</v>
      </c>
      <c r="F15" s="5" t="n">
        <v>280199</v>
      </c>
    </row>
    <row r="16" spans="1:6"/>
    <row r="17" spans="1:6">
      <c r="A17" s="4" t="s">
        <v>388</v>
      </c>
      <c r="B17" s="4" t="s">
        <v>390</v>
      </c>
    </row>
  </sheetData>
  <mergeCells count="5">
    <mergeCell ref="A1:B2"/>
    <mergeCell ref="C1:D1"/>
    <mergeCell ref="E1:F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3" t="s">
        <v>392</v>
      </c>
    </row>
    <row r="4" spans="1:5">
      <c r="A4" s="4" t="s">
        <v>393</v>
      </c>
      <c r="B4" s="7" t="n">
        <v>57728</v>
      </c>
      <c r="C4" s="7" t="n">
        <v>57878</v>
      </c>
      <c r="D4" s="7" t="n">
        <v>115050</v>
      </c>
      <c r="E4" s="7" t="n">
        <v>112405</v>
      </c>
    </row>
    <row r="5" spans="1:5">
      <c r="A5" s="4" t="s">
        <v>394</v>
      </c>
    </row>
    <row r="6" spans="1:5">
      <c r="A6" s="3" t="s">
        <v>392</v>
      </c>
    </row>
    <row r="7" spans="1:5">
      <c r="A7" s="4" t="s">
        <v>393</v>
      </c>
      <c r="B7" s="5" t="n">
        <v>1271</v>
      </c>
      <c r="C7" s="5" t="n">
        <v>297</v>
      </c>
      <c r="D7" s="5" t="n">
        <v>1844</v>
      </c>
      <c r="E7" s="5" t="n">
        <v>530</v>
      </c>
    </row>
    <row r="8" spans="1:5">
      <c r="A8" s="4" t="s">
        <v>395</v>
      </c>
    </row>
    <row r="9" spans="1:5">
      <c r="A9" s="3" t="s">
        <v>392</v>
      </c>
    </row>
    <row r="10" spans="1:5">
      <c r="A10" s="4" t="s">
        <v>393</v>
      </c>
      <c r="B10" s="5" t="n">
        <v>1985</v>
      </c>
      <c r="C10" s="5" t="n">
        <v>6392</v>
      </c>
      <c r="D10" s="5" t="n">
        <v>3985</v>
      </c>
      <c r="E10" s="5" t="n">
        <v>9551</v>
      </c>
    </row>
    <row r="11" spans="1:5">
      <c r="A11" s="4" t="s">
        <v>396</v>
      </c>
    </row>
    <row r="12" spans="1:5">
      <c r="A12" s="3" t="s">
        <v>392</v>
      </c>
    </row>
    <row r="13" spans="1:5">
      <c r="A13" s="4" t="s">
        <v>393</v>
      </c>
      <c r="B13" s="5" t="n">
        <v>54472</v>
      </c>
      <c r="C13" s="5" t="n">
        <v>51189</v>
      </c>
      <c r="D13" s="5" t="n">
        <v>109221</v>
      </c>
      <c r="E13" s="5" t="n">
        <v>102324</v>
      </c>
    </row>
    <row r="14" spans="1:5">
      <c r="A14" s="4" t="s">
        <v>397</v>
      </c>
    </row>
    <row r="15" spans="1:5">
      <c r="A15" s="3" t="s">
        <v>392</v>
      </c>
    </row>
    <row r="16" spans="1:5">
      <c r="A16" s="4" t="s">
        <v>393</v>
      </c>
      <c r="B16" s="5" t="n">
        <v>40312</v>
      </c>
      <c r="C16" s="5" t="n">
        <v>36906</v>
      </c>
      <c r="D16" s="5" t="n">
        <v>79444</v>
      </c>
      <c r="E16" s="5" t="n">
        <v>70873</v>
      </c>
    </row>
    <row r="17" spans="1:5">
      <c r="A17" s="4" t="s">
        <v>398</v>
      </c>
    </row>
    <row r="18" spans="1:5">
      <c r="A18" s="3" t="s">
        <v>392</v>
      </c>
    </row>
    <row r="19" spans="1:5">
      <c r="A19" s="4" t="s">
        <v>393</v>
      </c>
      <c r="D19" s="5" t="n">
        <v>29777</v>
      </c>
    </row>
    <row r="20" spans="1:5">
      <c r="A20" s="4" t="s">
        <v>399</v>
      </c>
    </row>
    <row r="21" spans="1:5">
      <c r="A21" s="3" t="s">
        <v>392</v>
      </c>
    </row>
    <row r="22" spans="1:5">
      <c r="A22" s="4" t="s">
        <v>393</v>
      </c>
      <c r="B22" s="5" t="n">
        <v>51931</v>
      </c>
      <c r="C22" s="5" t="n">
        <v>46344</v>
      </c>
      <c r="D22" s="5" t="n">
        <v>104082</v>
      </c>
      <c r="E22" s="5" t="n">
        <v>93798</v>
      </c>
    </row>
    <row r="23" spans="1:5">
      <c r="A23" s="4" t="s">
        <v>400</v>
      </c>
    </row>
    <row r="24" spans="1:5">
      <c r="A24" s="3" t="s">
        <v>392</v>
      </c>
    </row>
    <row r="25" spans="1:5">
      <c r="A25" s="4" t="s">
        <v>393</v>
      </c>
      <c r="B25" s="5" t="n">
        <v>37771</v>
      </c>
      <c r="C25" s="5" t="n">
        <v>32061</v>
      </c>
      <c r="D25" s="5" t="n">
        <v>74305</v>
      </c>
      <c r="E25" s="5" t="n">
        <v>62347</v>
      </c>
    </row>
    <row r="26" spans="1:5">
      <c r="A26" s="4" t="s">
        <v>401</v>
      </c>
    </row>
    <row r="27" spans="1:5">
      <c r="A27" s="3" t="s">
        <v>392</v>
      </c>
    </row>
    <row r="28" spans="1:5">
      <c r="A28" s="4" t="s">
        <v>393</v>
      </c>
      <c r="B28" s="5" t="n">
        <v>14160</v>
      </c>
      <c r="C28" s="5" t="n">
        <v>14283</v>
      </c>
      <c r="D28" s="5" t="n">
        <v>29777</v>
      </c>
      <c r="E28" s="5" t="n">
        <v>31451</v>
      </c>
    </row>
    <row r="29" spans="1:5">
      <c r="A29" s="4" t="s">
        <v>402</v>
      </c>
    </row>
    <row r="30" spans="1:5">
      <c r="A30" s="3" t="s">
        <v>392</v>
      </c>
    </row>
    <row r="31" spans="1:5">
      <c r="A31" s="4" t="s">
        <v>393</v>
      </c>
      <c r="B31" s="5" t="n">
        <v>2541</v>
      </c>
      <c r="C31" s="5" t="n">
        <v>2709</v>
      </c>
      <c r="D31" s="5" t="n">
        <v>5139</v>
      </c>
      <c r="E31" s="5" t="n">
        <v>6390</v>
      </c>
    </row>
    <row r="32" spans="1:5">
      <c r="A32" s="4" t="s">
        <v>403</v>
      </c>
    </row>
    <row r="33" spans="1:5">
      <c r="A33" s="3" t="s">
        <v>392</v>
      </c>
    </row>
    <row r="34" spans="1:5">
      <c r="A34" s="4" t="s">
        <v>393</v>
      </c>
      <c r="B34" s="7" t="n">
        <v>0</v>
      </c>
      <c r="C34" s="7" t="n">
        <v>2136</v>
      </c>
      <c r="D34" s="7" t="n">
        <v>0</v>
      </c>
      <c r="E34" s="7" t="n">
        <v>2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7728</v>
      </c>
      <c r="C4" s="7" t="n">
        <v>57878</v>
      </c>
      <c r="D4" s="7" t="n">
        <v>115050</v>
      </c>
      <c r="E4" s="7" t="n">
        <v>112405</v>
      </c>
    </row>
    <row r="5" spans="1:5">
      <c r="A5" s="3" t="s">
        <v>79</v>
      </c>
    </row>
    <row r="6" spans="1:5">
      <c r="A6" s="4" t="s">
        <v>80</v>
      </c>
      <c r="B6" s="5" t="n">
        <v>40332</v>
      </c>
      <c r="C6" s="5" t="n">
        <v>41335</v>
      </c>
      <c r="D6" s="5" t="n">
        <v>77992</v>
      </c>
      <c r="E6" s="5" t="n">
        <v>79092</v>
      </c>
    </row>
    <row r="7" spans="1:5">
      <c r="A7" s="4" t="s">
        <v>81</v>
      </c>
      <c r="B7" s="5" t="n">
        <v>14806</v>
      </c>
      <c r="C7" s="5" t="n">
        <v>9902</v>
      </c>
      <c r="D7" s="5" t="n">
        <v>26877</v>
      </c>
      <c r="E7" s="5" t="n">
        <v>20283</v>
      </c>
    </row>
    <row r="8" spans="1:5">
      <c r="A8" s="4" t="s">
        <v>82</v>
      </c>
      <c r="B8" s="5" t="n">
        <v>10116</v>
      </c>
      <c r="C8" s="5" t="n">
        <v>11978</v>
      </c>
      <c r="D8" s="5" t="n">
        <v>20470</v>
      </c>
      <c r="E8" s="5" t="n">
        <v>23532</v>
      </c>
    </row>
    <row r="9" spans="1:5">
      <c r="A9" s="4" t="s">
        <v>83</v>
      </c>
      <c r="B9" s="5" t="n">
        <v>65254</v>
      </c>
      <c r="C9" s="5" t="n">
        <v>63215</v>
      </c>
      <c r="D9" s="5" t="n">
        <v>125339</v>
      </c>
      <c r="E9" s="5" t="n">
        <v>122907</v>
      </c>
    </row>
    <row r="10" spans="1:5">
      <c r="A10" s="4" t="s">
        <v>84</v>
      </c>
      <c r="B10" s="5" t="n">
        <v>-1997</v>
      </c>
      <c r="C10" s="5" t="n">
        <v>5061</v>
      </c>
      <c r="D10" s="5" t="n">
        <v>2417</v>
      </c>
      <c r="E10" s="5" t="n">
        <v>5170</v>
      </c>
    </row>
    <row r="11" spans="1:5">
      <c r="A11" s="4" t="s">
        <v>85</v>
      </c>
      <c r="B11" s="5" t="n">
        <v>-9523</v>
      </c>
      <c r="C11" s="5" t="n">
        <v>-276</v>
      </c>
      <c r="D11" s="5" t="n">
        <v>-7872</v>
      </c>
      <c r="E11" s="5" t="n">
        <v>-5332</v>
      </c>
    </row>
    <row r="12" spans="1:5">
      <c r="A12" s="3" t="s">
        <v>86</v>
      </c>
    </row>
    <row r="13" spans="1:5">
      <c r="A13" s="4" t="s">
        <v>87</v>
      </c>
      <c r="B13" s="5" t="n">
        <v>346</v>
      </c>
      <c r="C13" s="5" t="n">
        <v>185</v>
      </c>
      <c r="D13" s="5" t="n">
        <v>492</v>
      </c>
      <c r="E13" s="5" t="n">
        <v>435</v>
      </c>
    </row>
    <row r="14" spans="1:5">
      <c r="A14" s="4" t="s">
        <v>88</v>
      </c>
      <c r="B14" s="5" t="n">
        <v>-3521</v>
      </c>
      <c r="C14" s="5" t="n">
        <v>-3934</v>
      </c>
      <c r="D14" s="5" t="n">
        <v>-8097</v>
      </c>
      <c r="E14" s="5" t="n">
        <v>-7523</v>
      </c>
    </row>
    <row r="15" spans="1:5">
      <c r="A15" s="4" t="s">
        <v>89</v>
      </c>
      <c r="B15" s="5" t="n">
        <v>-1075</v>
      </c>
      <c r="C15" s="5" t="n">
        <v>-136</v>
      </c>
      <c r="D15" s="5" t="n">
        <v>-1001</v>
      </c>
      <c r="E15" s="5" t="n">
        <v>-108</v>
      </c>
    </row>
    <row r="16" spans="1:5">
      <c r="A16" s="4" t="s">
        <v>90</v>
      </c>
      <c r="B16" s="5" t="n">
        <v>0</v>
      </c>
      <c r="C16" s="5" t="n">
        <v>0</v>
      </c>
      <c r="D16" s="5" t="n">
        <v>175</v>
      </c>
      <c r="E16" s="5" t="n">
        <v>0</v>
      </c>
    </row>
    <row r="17" spans="1:5">
      <c r="A17" s="4" t="s">
        <v>91</v>
      </c>
      <c r="B17" s="5" t="n">
        <v>14</v>
      </c>
      <c r="C17" s="5" t="n">
        <v>-8</v>
      </c>
      <c r="D17" s="5" t="n">
        <v>6</v>
      </c>
      <c r="E17" s="5" t="n">
        <v>4</v>
      </c>
    </row>
    <row r="18" spans="1:5">
      <c r="A18" s="4" t="s">
        <v>92</v>
      </c>
      <c r="B18" s="5" t="n">
        <v>-4236</v>
      </c>
      <c r="C18" s="5" t="n">
        <v>-3893</v>
      </c>
      <c r="D18" s="5" t="n">
        <v>-8425</v>
      </c>
      <c r="E18" s="5" t="n">
        <v>-7192</v>
      </c>
    </row>
    <row r="19" spans="1:5">
      <c r="A19" s="4" t="s">
        <v>93</v>
      </c>
      <c r="B19" s="5" t="n">
        <v>-13759</v>
      </c>
      <c r="C19" s="5" t="n">
        <v>-4169</v>
      </c>
      <c r="D19" s="5" t="n">
        <v>-16297</v>
      </c>
      <c r="E19" s="5" t="n">
        <v>-12524</v>
      </c>
    </row>
    <row r="20" spans="1:5">
      <c r="A20" s="4" t="s">
        <v>94</v>
      </c>
      <c r="B20" s="5" t="n">
        <v>-2574</v>
      </c>
      <c r="C20" s="5" t="n">
        <v>-726</v>
      </c>
      <c r="D20" s="5" t="n">
        <v>-3312</v>
      </c>
      <c r="E20" s="5" t="n">
        <v>-2829</v>
      </c>
    </row>
    <row r="21" spans="1:5">
      <c r="A21" s="4" t="s">
        <v>95</v>
      </c>
      <c r="B21" s="5" t="n">
        <v>-11185</v>
      </c>
      <c r="C21" s="5" t="n">
        <v>-3443</v>
      </c>
      <c r="D21" s="5" t="n">
        <v>-12985</v>
      </c>
      <c r="E21" s="5" t="n">
        <v>-9695</v>
      </c>
    </row>
    <row r="22" spans="1:5">
      <c r="A22" s="4" t="s">
        <v>96</v>
      </c>
      <c r="B22" s="5" t="n">
        <v>669</v>
      </c>
      <c r="C22" s="5" t="n">
        <v>371</v>
      </c>
      <c r="D22" s="5" t="n">
        <v>1112</v>
      </c>
      <c r="E22" s="5" t="n">
        <v>836</v>
      </c>
    </row>
    <row r="23" spans="1:5">
      <c r="A23" s="4" t="s">
        <v>97</v>
      </c>
      <c r="B23" s="5" t="n">
        <v>-10516</v>
      </c>
      <c r="C23" s="5" t="n">
        <v>-3072</v>
      </c>
      <c r="D23" s="5" t="n">
        <v>-11873</v>
      </c>
      <c r="E23" s="5" t="n">
        <v>-8859</v>
      </c>
    </row>
    <row r="24" spans="1:5">
      <c r="A24" s="4" t="s">
        <v>98</v>
      </c>
      <c r="B24" s="5" t="n">
        <v>137</v>
      </c>
      <c r="C24" s="5" t="n">
        <v>285</v>
      </c>
      <c r="D24" s="5" t="n">
        <v>300</v>
      </c>
      <c r="E24" s="5" t="n">
        <v>452</v>
      </c>
    </row>
    <row r="25" spans="1:5">
      <c r="A25" s="4" t="s">
        <v>99</v>
      </c>
      <c r="B25" s="7" t="n">
        <v>-10379</v>
      </c>
      <c r="C25" s="7" t="n">
        <v>-2787</v>
      </c>
      <c r="D25" s="7" t="n">
        <v>-11573</v>
      </c>
      <c r="E25" s="7" t="n">
        <v>-8407</v>
      </c>
    </row>
    <row r="26" spans="1:5">
      <c r="A26" s="4" t="s">
        <v>100</v>
      </c>
      <c r="B26" s="8" t="n">
        <v>-0.49</v>
      </c>
      <c r="C26" s="8" t="n">
        <v>-0.13</v>
      </c>
      <c r="D26" s="8" t="n">
        <v>-0.55</v>
      </c>
      <c r="E26" s="8" t="n">
        <v>-0.41</v>
      </c>
    </row>
    <row r="27" spans="1:5">
      <c r="A27" s="4" t="s">
        <v>101</v>
      </c>
      <c r="B27" s="5" t="n">
        <v>21199280</v>
      </c>
      <c r="C27" s="5" t="n">
        <v>20789537</v>
      </c>
      <c r="D27" s="5" t="n">
        <v>21199688</v>
      </c>
      <c r="E27" s="5" t="n">
        <v>20650274</v>
      </c>
    </row>
    <row r="28" spans="1:5">
      <c r="A28" s="4" t="s">
        <v>102</v>
      </c>
    </row>
    <row r="29" spans="1:5">
      <c r="A29" s="3" t="s">
        <v>77</v>
      </c>
    </row>
    <row r="30" spans="1:5">
      <c r="A30" s="4" t="s">
        <v>78</v>
      </c>
      <c r="B30" s="7" t="n">
        <v>54472</v>
      </c>
      <c r="C30" s="7" t="n">
        <v>51189</v>
      </c>
      <c r="D30" s="7" t="n">
        <v>109221</v>
      </c>
      <c r="E30" s="7" t="n">
        <v>102324</v>
      </c>
    </row>
    <row r="31" spans="1:5">
      <c r="A31" s="4" t="s">
        <v>103</v>
      </c>
    </row>
    <row r="32" spans="1:5">
      <c r="A32" s="3" t="s">
        <v>77</v>
      </c>
    </row>
    <row r="33" spans="1:5">
      <c r="A33" s="4" t="s">
        <v>78</v>
      </c>
      <c r="B33" s="7" t="n">
        <v>3256</v>
      </c>
      <c r="C33" s="7" t="n">
        <v>6689</v>
      </c>
      <c r="D33" s="7" t="n">
        <v>5829</v>
      </c>
      <c r="E33" s="7" t="n">
        <v>10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5</v>
      </c>
      <c r="D1" s="2" t="s">
        <v>1</v>
      </c>
    </row>
    <row r="2" spans="1:6">
      <c r="B2" s="2" t="s">
        <v>2</v>
      </c>
      <c r="C2" s="2" t="s">
        <v>76</v>
      </c>
      <c r="D2" s="2" t="s">
        <v>2</v>
      </c>
      <c r="E2" s="2" t="s">
        <v>76</v>
      </c>
      <c r="F2" s="2" t="s">
        <v>23</v>
      </c>
    </row>
    <row r="3" spans="1:6">
      <c r="A3" s="4" t="s">
        <v>405</v>
      </c>
    </row>
    <row r="4" spans="1:6">
      <c r="A4" s="3" t="s">
        <v>406</v>
      </c>
    </row>
    <row r="5" spans="1:6">
      <c r="A5" s="4" t="s">
        <v>407</v>
      </c>
      <c r="F5" s="10" t="n">
        <v>0.1</v>
      </c>
    </row>
    <row r="6" spans="1:6">
      <c r="A6" s="4" t="s">
        <v>408</v>
      </c>
    </row>
    <row r="7" spans="1:6">
      <c r="A7" s="3" t="s">
        <v>406</v>
      </c>
    </row>
    <row r="8" spans="1:6">
      <c r="A8" s="4" t="s">
        <v>409</v>
      </c>
      <c r="B8" s="10" t="n">
        <v>0.6</v>
      </c>
      <c r="C8" s="10" t="n">
        <v>0.2</v>
      </c>
      <c r="D8" s="10" t="n">
        <v>1.3</v>
      </c>
      <c r="E8" s="10" t="n">
        <v>0.3</v>
      </c>
    </row>
    <row r="9" spans="1:6">
      <c r="A9" s="4" t="s">
        <v>410</v>
      </c>
      <c r="B9" s="11" t="n">
        <v>2.6</v>
      </c>
      <c r="D9" s="11" t="n">
        <v>2.6</v>
      </c>
      <c r="F9" s="10" t="n">
        <v>2.8</v>
      </c>
    </row>
    <row r="10" spans="1:6">
      <c r="A10" s="4" t="s">
        <v>411</v>
      </c>
    </row>
    <row r="11" spans="1:6">
      <c r="A11" s="3" t="s">
        <v>406</v>
      </c>
    </row>
    <row r="12" spans="1:6">
      <c r="A12" s="4" t="s">
        <v>410</v>
      </c>
      <c r="B12" s="11" t="n">
        <v>3.7</v>
      </c>
      <c r="D12" s="11" t="n">
        <v>3.7</v>
      </c>
    </row>
    <row r="13" spans="1:6">
      <c r="A13" s="4" t="s">
        <v>412</v>
      </c>
      <c r="B13" s="11" t="n">
        <v>0.1</v>
      </c>
      <c r="C13" s="11" t="n">
        <v>0.1</v>
      </c>
    </row>
    <row r="14" spans="1:6">
      <c r="A14" s="4" t="s">
        <v>413</v>
      </c>
    </row>
    <row r="15" spans="1:6">
      <c r="A15" s="3" t="s">
        <v>406</v>
      </c>
    </row>
    <row r="16" spans="1:6">
      <c r="A16" s="4" t="s">
        <v>414</v>
      </c>
      <c r="D16" s="11" t="n">
        <v>0.1</v>
      </c>
      <c r="E16" s="11" t="n">
        <v>0.4</v>
      </c>
    </row>
    <row r="17" spans="1:6">
      <c r="A17" s="4" t="s">
        <v>415</v>
      </c>
    </row>
    <row r="18" spans="1:6">
      <c r="A18" s="3" t="s">
        <v>406</v>
      </c>
    </row>
    <row r="19" spans="1:6">
      <c r="A19" s="4" t="s">
        <v>414</v>
      </c>
      <c r="B19" s="11" t="n">
        <v>0.1</v>
      </c>
      <c r="C19" s="11" t="n">
        <v>0.1</v>
      </c>
      <c r="D19" s="11" t="n">
        <v>0.1</v>
      </c>
      <c r="E19" s="10" t="n">
        <v>0.1</v>
      </c>
    </row>
    <row r="20" spans="1:6">
      <c r="A20" s="4" t="s">
        <v>416</v>
      </c>
    </row>
    <row r="21" spans="1:6">
      <c r="A21" s="3" t="s">
        <v>406</v>
      </c>
    </row>
    <row r="22" spans="1:6">
      <c r="A22" s="4" t="s">
        <v>414</v>
      </c>
      <c r="B22" s="10" t="n">
        <v>0.1</v>
      </c>
      <c r="C22" s="10" t="n">
        <v>0.1</v>
      </c>
      <c r="D22" s="10"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382873</v>
      </c>
    </row>
    <row r="5" spans="1:2">
      <c r="A5" s="4" t="s">
        <v>421</v>
      </c>
      <c r="B5" s="5" t="n">
        <v>-199059</v>
      </c>
    </row>
    <row r="6" spans="1:2">
      <c r="A6" s="4" t="s">
        <v>422</v>
      </c>
      <c r="B6" s="5" t="n">
        <v>-500</v>
      </c>
    </row>
    <row r="7" spans="1:2">
      <c r="A7" s="4" t="s">
        <v>423</v>
      </c>
      <c r="B7" s="5" t="n">
        <v>489685</v>
      </c>
    </row>
    <row r="8" spans="1:2">
      <c r="A8" s="3" t="s">
        <v>424</v>
      </c>
    </row>
    <row r="9" spans="1:2">
      <c r="A9" s="4" t="s">
        <v>425</v>
      </c>
      <c r="B9" s="8" t="n">
        <v>12.68</v>
      </c>
    </row>
    <row r="10" spans="1:2">
      <c r="A10" s="4" t="s">
        <v>426</v>
      </c>
      <c r="B10" s="12" t="n">
        <v>14.11</v>
      </c>
    </row>
    <row r="11" spans="1:2">
      <c r="A11" s="4" t="s">
        <v>427</v>
      </c>
      <c r="B11" s="12" t="n">
        <v>9.66</v>
      </c>
    </row>
    <row r="12" spans="1:2">
      <c r="A12" s="4" t="s">
        <v>428</v>
      </c>
      <c r="B12" s="8" t="n">
        <v>10.21</v>
      </c>
    </row>
    <row r="13" spans="1:2">
      <c r="A13" s="4" t="s">
        <v>429</v>
      </c>
    </row>
    <row r="14" spans="1:2">
      <c r="A14" s="3" t="s">
        <v>419</v>
      </c>
    </row>
    <row r="15" spans="1:2">
      <c r="A15" s="4" t="s">
        <v>430</v>
      </c>
      <c r="B15" s="5" t="n">
        <v>37272</v>
      </c>
    </row>
    <row r="16" spans="1:2">
      <c r="A16" s="3" t="s">
        <v>424</v>
      </c>
    </row>
    <row r="17" spans="1:2">
      <c r="A17" s="4" t="s">
        <v>431</v>
      </c>
      <c r="B17" s="8" t="n">
        <v>9.66</v>
      </c>
    </row>
    <row r="18" spans="1:2">
      <c r="A18" s="4" t="s">
        <v>432</v>
      </c>
    </row>
    <row r="19" spans="1:2">
      <c r="A19" s="3" t="s">
        <v>419</v>
      </c>
    </row>
    <row r="20" spans="1:2">
      <c r="A20" s="4" t="s">
        <v>430</v>
      </c>
      <c r="B20" s="5" t="n">
        <v>269099</v>
      </c>
    </row>
    <row r="21" spans="1:2">
      <c r="A21" s="3" t="s">
        <v>424</v>
      </c>
    </row>
    <row r="22" spans="1:2">
      <c r="A22" s="4" t="s">
        <v>431</v>
      </c>
      <c r="B22" s="8" t="n">
        <v>9.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3</v>
      </c>
      <c r="B1" s="2" t="s">
        <v>1</v>
      </c>
    </row>
    <row r="2" spans="1:3">
      <c r="B2" s="2" t="s">
        <v>2</v>
      </c>
      <c r="C2" s="2" t="s">
        <v>76</v>
      </c>
    </row>
    <row r="3" spans="1:3">
      <c r="A3" s="3" t="s">
        <v>434</v>
      </c>
    </row>
    <row r="4" spans="1:3">
      <c r="A4" s="4" t="s">
        <v>435</v>
      </c>
      <c r="B4" s="5" t="n">
        <v>0</v>
      </c>
    </row>
    <row r="5" spans="1:3">
      <c r="A5" s="4" t="s">
        <v>131</v>
      </c>
      <c r="B5" s="7" t="n">
        <v>1461</v>
      </c>
      <c r="C5" s="7" t="n">
        <v>2629</v>
      </c>
    </row>
    <row r="6" spans="1:3">
      <c r="A6" s="4" t="s">
        <v>436</v>
      </c>
    </row>
    <row r="7" spans="1:3">
      <c r="A7" s="3" t="s">
        <v>434</v>
      </c>
    </row>
    <row r="8" spans="1:3">
      <c r="A8" s="4" t="s">
        <v>437</v>
      </c>
      <c r="B8" s="7" t="n">
        <v>2800</v>
      </c>
      <c r="C8" s="5" t="n">
        <v>4600</v>
      </c>
    </row>
    <row r="9" spans="1:3">
      <c r="A9" s="4" t="s">
        <v>438</v>
      </c>
    </row>
    <row r="10" spans="1:3">
      <c r="A10" s="3" t="s">
        <v>434</v>
      </c>
    </row>
    <row r="11" spans="1:3">
      <c r="A11" s="4" t="s">
        <v>439</v>
      </c>
      <c r="B11" s="5" t="n">
        <v>63438</v>
      </c>
    </row>
    <row r="12" spans="1:3">
      <c r="A12" s="4" t="s">
        <v>440</v>
      </c>
      <c r="B12" s="5" t="n">
        <v>273325</v>
      </c>
    </row>
    <row r="13" spans="1:3">
      <c r="A13" s="4" t="s">
        <v>131</v>
      </c>
      <c r="B13" s="7" t="n">
        <v>1500</v>
      </c>
      <c r="C13" s="7" t="n">
        <v>2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41</v>
      </c>
      <c r="B1" s="2" t="s">
        <v>442</v>
      </c>
    </row>
    <row r="2" spans="1:2">
      <c r="A2" s="4" t="s">
        <v>443</v>
      </c>
    </row>
    <row r="3" spans="1:2">
      <c r="A3" s="3" t="s">
        <v>293</v>
      </c>
    </row>
    <row r="4" spans="1:2">
      <c r="A4" s="4" t="s">
        <v>315</v>
      </c>
      <c r="B4"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3</v>
      </c>
      <c r="D1" s="2" t="s">
        <v>76</v>
      </c>
      <c r="E1" s="2" t="s">
        <v>244</v>
      </c>
    </row>
    <row r="2" spans="1:5">
      <c r="A2" s="3" t="s">
        <v>24</v>
      </c>
    </row>
    <row r="3" spans="1:5">
      <c r="A3" s="4" t="s">
        <v>245</v>
      </c>
      <c r="B3" s="7" t="n">
        <v>15057</v>
      </c>
      <c r="C3" s="7" t="n">
        <v>13583</v>
      </c>
      <c r="D3" s="7" t="n">
        <v>28878</v>
      </c>
      <c r="E3" s="7" t="n">
        <v>26950</v>
      </c>
    </row>
    <row r="4" spans="1:5">
      <c r="A4" s="3" t="s">
        <v>26</v>
      </c>
    </row>
    <row r="5" spans="1:5">
      <c r="A5" s="4" t="s">
        <v>445</v>
      </c>
      <c r="B5" s="5" t="n">
        <v>35346</v>
      </c>
      <c r="C5" s="5" t="n">
        <v>33840</v>
      </c>
    </row>
    <row r="6" spans="1:5">
      <c r="A6" s="4" t="s">
        <v>28</v>
      </c>
      <c r="B6" s="5" t="n">
        <v>3940</v>
      </c>
      <c r="C6" s="5" t="n">
        <v>5124</v>
      </c>
    </row>
    <row r="7" spans="1:5">
      <c r="A7" s="4" t="s">
        <v>446</v>
      </c>
      <c r="B7" s="5" t="n">
        <v>3206</v>
      </c>
      <c r="C7" s="5" t="n">
        <v>2829</v>
      </c>
    </row>
    <row r="8" spans="1:5">
      <c r="A8" s="4" t="s">
        <v>302</v>
      </c>
      <c r="B8" s="5" t="n">
        <v>1451</v>
      </c>
      <c r="C8" s="5" t="n">
        <v>1623</v>
      </c>
    </row>
    <row r="9" spans="1:5">
      <c r="A9" s="4" t="s">
        <v>447</v>
      </c>
      <c r="B9" s="5" t="n">
        <v>20864</v>
      </c>
      <c r="C9" s="5" t="n">
        <v>21112</v>
      </c>
    </row>
    <row r="10" spans="1:5">
      <c r="A10" s="4" t="s">
        <v>448</v>
      </c>
      <c r="B10" s="5" t="n">
        <v>2548</v>
      </c>
      <c r="C10" s="5" t="n">
        <v>1203</v>
      </c>
    </row>
    <row r="11" spans="1:5">
      <c r="A11" s="4" t="s">
        <v>33</v>
      </c>
      <c r="B11" s="5" t="n">
        <v>0</v>
      </c>
      <c r="C11" s="5" t="n">
        <v>3250</v>
      </c>
    </row>
    <row r="12" spans="1:5">
      <c r="A12" s="4" t="s">
        <v>34</v>
      </c>
      <c r="B12" s="5" t="n">
        <v>82412</v>
      </c>
      <c r="C12" s="5" t="n">
        <v>82564</v>
      </c>
    </row>
    <row r="13" spans="1:5">
      <c r="A13" s="4" t="s">
        <v>449</v>
      </c>
      <c r="B13" s="5" t="n">
        <v>923249</v>
      </c>
      <c r="C13" s="5" t="n">
        <v>972942</v>
      </c>
    </row>
    <row r="14" spans="1:5">
      <c r="A14" s="4" t="s">
        <v>450</v>
      </c>
      <c r="B14" s="5" t="n">
        <v>-305745</v>
      </c>
      <c r="C14" s="5" t="n">
        <v>-299028</v>
      </c>
    </row>
    <row r="15" spans="1:5">
      <c r="A15" s="4" t="s">
        <v>37</v>
      </c>
      <c r="B15" s="5" t="n">
        <v>617504</v>
      </c>
      <c r="C15" s="5" t="n">
        <v>673914</v>
      </c>
    </row>
    <row r="16" spans="1:5">
      <c r="A16" s="4" t="s">
        <v>38</v>
      </c>
      <c r="B16" s="5" t="n">
        <v>30982</v>
      </c>
      <c r="C16" s="5" t="n">
        <v>30056</v>
      </c>
    </row>
    <row r="17" spans="1:5">
      <c r="A17" s="4" t="s">
        <v>451</v>
      </c>
      <c r="B17" s="5" t="n">
        <v>0</v>
      </c>
      <c r="C17" s="5" t="n">
        <v>0</v>
      </c>
    </row>
    <row r="18" spans="1:5">
      <c r="A18" s="4" t="s">
        <v>39</v>
      </c>
      <c r="B18" s="5" t="n">
        <v>1115</v>
      </c>
      <c r="C18" s="5" t="n">
        <v>1122</v>
      </c>
    </row>
    <row r="19" spans="1:5">
      <c r="A19" s="4" t="s">
        <v>53</v>
      </c>
      <c r="B19" s="5" t="n">
        <v>0</v>
      </c>
      <c r="C19" s="5" t="n">
        <v>0</v>
      </c>
    </row>
    <row r="20" spans="1:5">
      <c r="A20" s="4" t="s">
        <v>452</v>
      </c>
      <c r="B20" s="5" t="n">
        <v>0</v>
      </c>
      <c r="C20" s="5" t="n">
        <v>0</v>
      </c>
    </row>
    <row r="21" spans="1:5">
      <c r="A21" s="4" t="s">
        <v>453</v>
      </c>
      <c r="B21" s="5" t="n">
        <v>18680</v>
      </c>
      <c r="C21" s="5" t="n">
        <v>4441</v>
      </c>
    </row>
    <row r="22" spans="1:5">
      <c r="A22" s="4" t="s">
        <v>41</v>
      </c>
      <c r="B22" s="5" t="n">
        <v>750693</v>
      </c>
      <c r="C22" s="5" t="n">
        <v>792097</v>
      </c>
    </row>
    <row r="23" spans="1:5">
      <c r="A23" s="3" t="s">
        <v>42</v>
      </c>
    </row>
    <row r="24" spans="1:5">
      <c r="A24" s="4" t="s">
        <v>454</v>
      </c>
      <c r="B24" s="5" t="n">
        <v>17246</v>
      </c>
      <c r="C24" s="5" t="n">
        <v>16421</v>
      </c>
    </row>
    <row r="25" spans="1:5">
      <c r="A25" s="4" t="s">
        <v>455</v>
      </c>
      <c r="B25" s="5" t="n">
        <v>7516</v>
      </c>
      <c r="C25" s="5" t="n">
        <v>8264</v>
      </c>
    </row>
    <row r="26" spans="1:5">
      <c r="A26" s="4" t="s">
        <v>45</v>
      </c>
      <c r="B26" s="5" t="n">
        <v>545</v>
      </c>
      <c r="C26" s="5" t="n">
        <v>606</v>
      </c>
    </row>
    <row r="27" spans="1:5">
      <c r="A27" s="4" t="s">
        <v>46</v>
      </c>
      <c r="B27" s="5" t="n">
        <v>40</v>
      </c>
      <c r="C27" s="5" t="n">
        <v>28</v>
      </c>
    </row>
    <row r="28" spans="1:5">
      <c r="A28" s="4" t="s">
        <v>456</v>
      </c>
      <c r="B28" s="5" t="n">
        <v>1965</v>
      </c>
      <c r="C28" s="5" t="n">
        <v>1810</v>
      </c>
    </row>
    <row r="29" spans="1:5">
      <c r="A29" s="4" t="s">
        <v>457</v>
      </c>
      <c r="B29" s="5" t="n">
        <v>946</v>
      </c>
      <c r="C29" s="5" t="n">
        <v>859</v>
      </c>
    </row>
    <row r="30" spans="1:5">
      <c r="A30" s="4" t="s">
        <v>458</v>
      </c>
      <c r="B30" s="5" t="n">
        <v>2257</v>
      </c>
      <c r="C30" s="5" t="n">
        <v>2736</v>
      </c>
    </row>
    <row r="31" spans="1:5">
      <c r="A31" s="4" t="s">
        <v>459</v>
      </c>
      <c r="B31" s="5" t="n">
        <v>3224</v>
      </c>
      <c r="C31" s="5" t="n">
        <v>1720</v>
      </c>
    </row>
    <row r="32" spans="1:5">
      <c r="A32" s="4" t="s">
        <v>51</v>
      </c>
      <c r="B32" s="5" t="n">
        <v>33739</v>
      </c>
      <c r="C32" s="5" t="n">
        <v>32444</v>
      </c>
    </row>
    <row r="33" spans="1:5">
      <c r="A33" s="4" t="s">
        <v>52</v>
      </c>
      <c r="B33" s="5" t="n">
        <v>172787</v>
      </c>
      <c r="C33" s="5" t="n">
        <v>202174</v>
      </c>
    </row>
    <row r="34" spans="1:5">
      <c r="A34" s="4" t="s">
        <v>53</v>
      </c>
      <c r="B34" s="5" t="n">
        <v>103303</v>
      </c>
      <c r="C34" s="5" t="n">
        <v>106598</v>
      </c>
    </row>
    <row r="35" spans="1:5">
      <c r="A35" s="4" t="s">
        <v>460</v>
      </c>
      <c r="B35" s="5" t="n">
        <v>0</v>
      </c>
      <c r="C35" s="5" t="n">
        <v>0</v>
      </c>
    </row>
    <row r="36" spans="1:5">
      <c r="A36" s="4" t="s">
        <v>54</v>
      </c>
      <c r="B36" s="5" t="n">
        <v>1350</v>
      </c>
      <c r="C36" s="5" t="n">
        <v>1434</v>
      </c>
    </row>
    <row r="37" spans="1:5">
      <c r="A37" s="4" t="s">
        <v>55</v>
      </c>
      <c r="B37" s="5" t="n">
        <v>311179</v>
      </c>
      <c r="C37" s="5" t="n">
        <v>342650</v>
      </c>
    </row>
    <row r="38" spans="1:5">
      <c r="A38" s="4" t="s">
        <v>58</v>
      </c>
      <c r="B38" s="5" t="n">
        <v>3466</v>
      </c>
      <c r="C38" s="5" t="n">
        <v>3766</v>
      </c>
    </row>
    <row r="39" spans="1:5">
      <c r="A39" s="3" t="s">
        <v>59</v>
      </c>
    </row>
    <row r="40" spans="1:5">
      <c r="A40" s="4" t="s">
        <v>60</v>
      </c>
      <c r="B40" s="5" t="n">
        <v>219</v>
      </c>
      <c r="C40" s="5" t="n">
        <v>215</v>
      </c>
    </row>
    <row r="41" spans="1:5">
      <c r="A41" s="4" t="s">
        <v>61</v>
      </c>
      <c r="B41" s="5" t="n">
        <v>445885</v>
      </c>
      <c r="C41" s="5" t="n">
        <v>443944</v>
      </c>
    </row>
    <row r="42" spans="1:5">
      <c r="A42" s="4" t="s">
        <v>62</v>
      </c>
      <c r="B42" s="5" t="n">
        <v>-7210</v>
      </c>
      <c r="C42" s="5" t="n">
        <v>4363</v>
      </c>
    </row>
    <row r="43" spans="1:5">
      <c r="A43" s="4" t="s">
        <v>63</v>
      </c>
      <c r="B43" s="5" t="n">
        <v>-2951</v>
      </c>
      <c r="C43" s="5" t="n">
        <v>-2951</v>
      </c>
    </row>
    <row r="44" spans="1:5">
      <c r="A44" s="4" t="s">
        <v>64</v>
      </c>
      <c r="B44" s="5" t="n">
        <v>105</v>
      </c>
      <c r="C44" s="5" t="n">
        <v>110</v>
      </c>
    </row>
    <row r="45" spans="1:5">
      <c r="A45" s="4" t="s">
        <v>65</v>
      </c>
      <c r="B45" s="5" t="n">
        <v>436048</v>
      </c>
      <c r="C45" s="5" t="n">
        <v>445681</v>
      </c>
    </row>
    <row r="46" spans="1:5">
      <c r="A46" s="4" t="s">
        <v>66</v>
      </c>
      <c r="B46" s="5" t="n">
        <v>750693</v>
      </c>
      <c r="C46" s="5" t="n">
        <v>792097</v>
      </c>
    </row>
    <row r="47" spans="1:5">
      <c r="A47" s="4" t="s">
        <v>461</v>
      </c>
    </row>
    <row r="48" spans="1:5">
      <c r="A48" s="3" t="s">
        <v>24</v>
      </c>
    </row>
    <row r="49" spans="1:5">
      <c r="A49" s="4" t="s">
        <v>245</v>
      </c>
      <c r="B49" s="5" t="n">
        <v>12837</v>
      </c>
    </row>
    <row r="50" spans="1:5">
      <c r="A50" s="3" t="s">
        <v>26</v>
      </c>
    </row>
    <row r="51" spans="1:5">
      <c r="A51" s="4" t="s">
        <v>445</v>
      </c>
      <c r="B51" s="5" t="n">
        <v>0</v>
      </c>
      <c r="C51" s="5" t="n">
        <v>0</v>
      </c>
    </row>
    <row r="52" spans="1:5">
      <c r="A52" s="4" t="s">
        <v>28</v>
      </c>
      <c r="B52" s="5" t="n">
        <v>0</v>
      </c>
      <c r="C52" s="5" t="n">
        <v>0</v>
      </c>
    </row>
    <row r="53" spans="1:5">
      <c r="A53" s="4" t="s">
        <v>446</v>
      </c>
      <c r="B53" s="5" t="n">
        <v>1</v>
      </c>
      <c r="C53" s="5" t="n">
        <v>0</v>
      </c>
    </row>
    <row r="54" spans="1:5">
      <c r="A54" s="4" t="s">
        <v>302</v>
      </c>
      <c r="B54" s="5" t="n">
        <v>0</v>
      </c>
      <c r="C54" s="5" t="n">
        <v>0</v>
      </c>
    </row>
    <row r="55" spans="1:5">
      <c r="A55" s="4" t="s">
        <v>447</v>
      </c>
      <c r="B55" s="5" t="n">
        <v>0</v>
      </c>
      <c r="C55" s="5" t="n">
        <v>0</v>
      </c>
    </row>
    <row r="56" spans="1:5">
      <c r="A56" s="4" t="s">
        <v>448</v>
      </c>
      <c r="B56" s="5" t="n">
        <v>698</v>
      </c>
      <c r="C56" s="5" t="n">
        <v>349</v>
      </c>
    </row>
    <row r="57" spans="1:5">
      <c r="A57" s="4" t="s">
        <v>33</v>
      </c>
      <c r="C57" s="5" t="n">
        <v>0</v>
      </c>
    </row>
    <row r="58" spans="1:5">
      <c r="A58" s="4" t="s">
        <v>34</v>
      </c>
      <c r="B58" s="5" t="n">
        <v>13536</v>
      </c>
      <c r="C58" s="5" t="n">
        <v>11149</v>
      </c>
    </row>
    <row r="59" spans="1:5">
      <c r="A59" s="4" t="s">
        <v>449</v>
      </c>
      <c r="B59" s="5" t="n">
        <v>0</v>
      </c>
      <c r="C59" s="5" t="n">
        <v>0</v>
      </c>
    </row>
    <row r="60" spans="1:5">
      <c r="A60" s="4" t="s">
        <v>450</v>
      </c>
      <c r="B60" s="5" t="n">
        <v>0</v>
      </c>
      <c r="C60" s="5" t="n">
        <v>0</v>
      </c>
    </row>
    <row r="61" spans="1:5">
      <c r="A61" s="4" t="s">
        <v>37</v>
      </c>
      <c r="B61" s="5" t="n">
        <v>0</v>
      </c>
      <c r="C61" s="5" t="n">
        <v>0</v>
      </c>
    </row>
    <row r="62" spans="1:5">
      <c r="A62" s="4" t="s">
        <v>38</v>
      </c>
      <c r="B62" s="5" t="n">
        <v>0</v>
      </c>
      <c r="C62" s="5" t="n">
        <v>0</v>
      </c>
    </row>
    <row r="63" spans="1:5">
      <c r="A63" s="4" t="s">
        <v>451</v>
      </c>
      <c r="B63" s="5" t="n">
        <v>167751</v>
      </c>
      <c r="C63" s="5" t="n">
        <v>161350</v>
      </c>
    </row>
    <row r="64" spans="1:5">
      <c r="A64" s="4" t="s">
        <v>39</v>
      </c>
      <c r="B64" s="5" t="n">
        <v>0</v>
      </c>
      <c r="C64" s="5" t="n">
        <v>0</v>
      </c>
    </row>
    <row r="65" spans="1:5">
      <c r="A65" s="4" t="s">
        <v>53</v>
      </c>
      <c r="B65" s="5" t="n">
        <v>22456</v>
      </c>
      <c r="C65" s="5" t="n">
        <v>19600</v>
      </c>
    </row>
    <row r="66" spans="1:5">
      <c r="A66" s="4" t="s">
        <v>452</v>
      </c>
      <c r="B66" s="5" t="n">
        <v>379788</v>
      </c>
      <c r="C66" s="5" t="n">
        <v>426806</v>
      </c>
    </row>
    <row r="67" spans="1:5">
      <c r="A67" s="4" t="s">
        <v>453</v>
      </c>
      <c r="B67" s="5" t="n">
        <v>1543</v>
      </c>
      <c r="C67" s="5" t="n">
        <v>1011</v>
      </c>
    </row>
    <row r="68" spans="1:5">
      <c r="A68" s="4" t="s">
        <v>41</v>
      </c>
      <c r="B68" s="5" t="n">
        <v>585074</v>
      </c>
      <c r="C68" s="5" t="n">
        <v>619916</v>
      </c>
    </row>
    <row r="69" spans="1:5">
      <c r="A69" s="3" t="s">
        <v>42</v>
      </c>
    </row>
    <row r="70" spans="1:5">
      <c r="A70" s="4" t="s">
        <v>454</v>
      </c>
      <c r="B70" s="5" t="n">
        <v>183</v>
      </c>
      <c r="C70" s="5" t="n">
        <v>638</v>
      </c>
    </row>
    <row r="71" spans="1:5">
      <c r="A71" s="4" t="s">
        <v>455</v>
      </c>
      <c r="B71" s="5" t="n">
        <v>0</v>
      </c>
      <c r="C71" s="5" t="n">
        <v>0</v>
      </c>
    </row>
    <row r="72" spans="1:5">
      <c r="A72" s="4" t="s">
        <v>45</v>
      </c>
      <c r="B72" s="5" t="n">
        <v>480</v>
      </c>
      <c r="C72" s="5" t="n">
        <v>549</v>
      </c>
    </row>
    <row r="73" spans="1:5">
      <c r="A73" s="4" t="s">
        <v>46</v>
      </c>
      <c r="B73" s="5" t="n">
        <v>0</v>
      </c>
      <c r="C73" s="5" t="n">
        <v>0</v>
      </c>
    </row>
    <row r="74" spans="1:5">
      <c r="A74" s="4" t="s">
        <v>456</v>
      </c>
      <c r="B74" s="5" t="n">
        <v>0</v>
      </c>
      <c r="C74" s="5" t="n">
        <v>18</v>
      </c>
    </row>
    <row r="75" spans="1:5">
      <c r="A75" s="4" t="s">
        <v>457</v>
      </c>
      <c r="B75" s="5" t="n">
        <v>0</v>
      </c>
      <c r="C75" s="5" t="n">
        <v>0</v>
      </c>
    </row>
    <row r="76" spans="1:5">
      <c r="A76" s="4" t="s">
        <v>458</v>
      </c>
      <c r="B76" s="5" t="n">
        <v>0</v>
      </c>
      <c r="C76" s="5" t="n">
        <v>0</v>
      </c>
    </row>
    <row r="77" spans="1:5">
      <c r="A77" s="4" t="s">
        <v>459</v>
      </c>
      <c r="B77" s="5" t="n">
        <v>2876</v>
      </c>
      <c r="C77" s="5" t="n">
        <v>848</v>
      </c>
    </row>
    <row r="78" spans="1:5">
      <c r="A78" s="4" t="s">
        <v>51</v>
      </c>
      <c r="B78" s="5" t="n">
        <v>3539</v>
      </c>
      <c r="C78" s="5" t="n">
        <v>2053</v>
      </c>
    </row>
    <row r="79" spans="1:5">
      <c r="A79" s="4" t="s">
        <v>52</v>
      </c>
      <c r="B79" s="5" t="n">
        <v>145590</v>
      </c>
      <c r="C79" s="5" t="n">
        <v>172292</v>
      </c>
    </row>
    <row r="80" spans="1:5">
      <c r="A80" s="4" t="s">
        <v>53</v>
      </c>
      <c r="B80" s="5" t="n">
        <v>0</v>
      </c>
      <c r="C80" s="5" t="n">
        <v>0</v>
      </c>
    </row>
    <row r="81" spans="1:5">
      <c r="A81" s="4" t="s">
        <v>460</v>
      </c>
      <c r="B81" s="5" t="n">
        <v>0</v>
      </c>
      <c r="C81" s="5" t="n">
        <v>0</v>
      </c>
    </row>
    <row r="82" spans="1:5">
      <c r="A82" s="4" t="s">
        <v>54</v>
      </c>
      <c r="B82" s="5" t="n">
        <v>0</v>
      </c>
      <c r="C82" s="5" t="n">
        <v>0</v>
      </c>
    </row>
    <row r="83" spans="1:5">
      <c r="A83" s="4" t="s">
        <v>55</v>
      </c>
      <c r="B83" s="5" t="n">
        <v>149129</v>
      </c>
      <c r="C83" s="5" t="n">
        <v>174345</v>
      </c>
    </row>
    <row r="84" spans="1:5">
      <c r="A84" s="4" t="s">
        <v>58</v>
      </c>
      <c r="B84" s="5" t="n">
        <v>0</v>
      </c>
      <c r="C84" s="5" t="n">
        <v>0</v>
      </c>
    </row>
    <row r="85" spans="1:5">
      <c r="A85" s="3" t="s">
        <v>59</v>
      </c>
    </row>
    <row r="86" spans="1:5">
      <c r="A86" s="4" t="s">
        <v>60</v>
      </c>
      <c r="B86" s="5" t="n">
        <v>219</v>
      </c>
      <c r="C86" s="5" t="n">
        <v>215</v>
      </c>
    </row>
    <row r="87" spans="1:5">
      <c r="A87" s="4" t="s">
        <v>61</v>
      </c>
      <c r="B87" s="5" t="n">
        <v>445885</v>
      </c>
      <c r="C87" s="5" t="n">
        <v>443944</v>
      </c>
    </row>
    <row r="88" spans="1:5">
      <c r="A88" s="4" t="s">
        <v>62</v>
      </c>
      <c r="B88" s="5" t="n">
        <v>-7208</v>
      </c>
      <c r="C88" s="5" t="n">
        <v>4363</v>
      </c>
    </row>
    <row r="89" spans="1:5">
      <c r="A89" s="4" t="s">
        <v>63</v>
      </c>
      <c r="B89" s="5" t="n">
        <v>-2951</v>
      </c>
      <c r="C89" s="5" t="n">
        <v>-2951</v>
      </c>
    </row>
    <row r="90" spans="1:5">
      <c r="A90" s="4" t="s">
        <v>64</v>
      </c>
      <c r="B90" s="4" t="s">
        <v>57</v>
      </c>
      <c r="C90" s="5" t="n">
        <v>0</v>
      </c>
    </row>
    <row r="91" spans="1:5">
      <c r="A91" s="4" t="s">
        <v>65</v>
      </c>
      <c r="B91" s="5" t="n">
        <v>435945</v>
      </c>
      <c r="C91" s="5" t="n">
        <v>445571</v>
      </c>
    </row>
    <row r="92" spans="1:5">
      <c r="A92" s="4" t="s">
        <v>66</v>
      </c>
      <c r="B92" s="5" t="n">
        <v>585074</v>
      </c>
      <c r="C92" s="5" t="n">
        <v>619916</v>
      </c>
    </row>
    <row r="93" spans="1:5">
      <c r="A93" s="4" t="s">
        <v>462</v>
      </c>
    </row>
    <row r="94" spans="1:5">
      <c r="A94" s="3" t="s">
        <v>24</v>
      </c>
    </row>
    <row r="95" spans="1:5">
      <c r="A95" s="4" t="s">
        <v>245</v>
      </c>
      <c r="B95" s="5" t="n">
        <v>0</v>
      </c>
      <c r="C95" s="5" t="n">
        <v>0</v>
      </c>
    </row>
    <row r="96" spans="1:5">
      <c r="A96" s="3" t="s">
        <v>26</v>
      </c>
    </row>
    <row r="97" spans="1:5">
      <c r="A97" s="4" t="s">
        <v>445</v>
      </c>
      <c r="B97" s="5" t="n">
        <v>29552</v>
      </c>
      <c r="C97" s="5" t="n">
        <v>27968</v>
      </c>
    </row>
    <row r="98" spans="1:5">
      <c r="A98" s="4" t="s">
        <v>28</v>
      </c>
      <c r="B98" s="5" t="n">
        <v>3940</v>
      </c>
      <c r="C98" s="5" t="n">
        <v>5124</v>
      </c>
    </row>
    <row r="99" spans="1:5">
      <c r="A99" s="4" t="s">
        <v>446</v>
      </c>
      <c r="B99" s="5" t="n">
        <v>0</v>
      </c>
      <c r="C99" s="5" t="n">
        <v>0</v>
      </c>
    </row>
    <row r="100" spans="1:5">
      <c r="A100" s="4" t="s">
        <v>302</v>
      </c>
      <c r="B100" s="5" t="n">
        <v>1002</v>
      </c>
      <c r="C100" s="5" t="n">
        <v>1126</v>
      </c>
    </row>
    <row r="101" spans="1:5">
      <c r="A101" s="4" t="s">
        <v>447</v>
      </c>
      <c r="B101" s="5" t="n">
        <v>20808</v>
      </c>
      <c r="C101" s="5" t="n">
        <v>20746</v>
      </c>
    </row>
    <row r="102" spans="1:5">
      <c r="A102" s="4" t="s">
        <v>448</v>
      </c>
      <c r="B102" s="5" t="n">
        <v>1610</v>
      </c>
      <c r="C102" s="5" t="n">
        <v>721</v>
      </c>
    </row>
    <row r="103" spans="1:5">
      <c r="A103" s="4" t="s">
        <v>33</v>
      </c>
      <c r="C103" s="5" t="n">
        <v>3250</v>
      </c>
    </row>
    <row r="104" spans="1:5">
      <c r="A104" s="4" t="s">
        <v>34</v>
      </c>
      <c r="B104" s="5" t="n">
        <v>56912</v>
      </c>
      <c r="C104" s="5" t="n">
        <v>58935</v>
      </c>
    </row>
    <row r="105" spans="1:5">
      <c r="A105" s="4" t="s">
        <v>449</v>
      </c>
      <c r="B105" s="5" t="n">
        <v>906839</v>
      </c>
      <c r="C105" s="5" t="n">
        <v>956918</v>
      </c>
    </row>
    <row r="106" spans="1:5">
      <c r="A106" s="4" t="s">
        <v>450</v>
      </c>
      <c r="B106" s="5" t="n">
        <v>-302649</v>
      </c>
      <c r="C106" s="5" t="n">
        <v>-296573</v>
      </c>
    </row>
    <row r="107" spans="1:5">
      <c r="A107" s="4" t="s">
        <v>37</v>
      </c>
      <c r="B107" s="5" t="n">
        <v>604190</v>
      </c>
      <c r="C107" s="5" t="n">
        <v>660345</v>
      </c>
    </row>
    <row r="108" spans="1:5">
      <c r="A108" s="4" t="s">
        <v>38</v>
      </c>
      <c r="B108" s="5" t="n">
        <v>30982</v>
      </c>
      <c r="C108" s="5" t="n">
        <v>30056</v>
      </c>
    </row>
    <row r="109" spans="1:5">
      <c r="A109" s="4" t="s">
        <v>451</v>
      </c>
      <c r="B109" s="5" t="n">
        <v>0</v>
      </c>
      <c r="C109" s="5" t="n">
        <v>0</v>
      </c>
    </row>
    <row r="110" spans="1:5">
      <c r="A110" s="4" t="s">
        <v>39</v>
      </c>
      <c r="B110" s="5" t="n">
        <v>0</v>
      </c>
      <c r="C110" s="5" t="n">
        <v>0</v>
      </c>
    </row>
    <row r="111" spans="1:5">
      <c r="A111" s="4" t="s">
        <v>53</v>
      </c>
      <c r="B111" s="5" t="n">
        <v>0</v>
      </c>
      <c r="C111" s="5" t="n">
        <v>0</v>
      </c>
    </row>
    <row r="112" spans="1:5">
      <c r="A112" s="4" t="s">
        <v>452</v>
      </c>
      <c r="B112" s="5" t="n">
        <v>0</v>
      </c>
      <c r="C112" s="5" t="n">
        <v>0</v>
      </c>
    </row>
    <row r="113" spans="1:5">
      <c r="A113" s="4" t="s">
        <v>453</v>
      </c>
      <c r="B113" s="5" t="n">
        <v>17055</v>
      </c>
      <c r="C113" s="5" t="n">
        <v>3370</v>
      </c>
    </row>
    <row r="114" spans="1:5">
      <c r="A114" s="4" t="s">
        <v>41</v>
      </c>
      <c r="B114" s="5" t="n">
        <v>709139</v>
      </c>
      <c r="C114" s="5" t="n">
        <v>752706</v>
      </c>
    </row>
    <row r="115" spans="1:5">
      <c r="A115" s="3" t="s">
        <v>42</v>
      </c>
    </row>
    <row r="116" spans="1:5">
      <c r="A116" s="4" t="s">
        <v>454</v>
      </c>
      <c r="B116" s="5" t="n">
        <v>14804</v>
      </c>
      <c r="C116" s="5" t="n">
        <v>13655</v>
      </c>
    </row>
    <row r="117" spans="1:5">
      <c r="A117" s="4" t="s">
        <v>455</v>
      </c>
      <c r="B117" s="5" t="n">
        <v>5995</v>
      </c>
      <c r="C117" s="5" t="n">
        <v>6804</v>
      </c>
    </row>
    <row r="118" spans="1:5">
      <c r="A118" s="4" t="s">
        <v>45</v>
      </c>
      <c r="B118" s="5" t="n">
        <v>65</v>
      </c>
      <c r="C118" s="5" t="n">
        <v>57</v>
      </c>
    </row>
    <row r="119" spans="1:5">
      <c r="A119" s="4" t="s">
        <v>46</v>
      </c>
      <c r="B119" s="5" t="n">
        <v>12</v>
      </c>
      <c r="C119" s="5" t="n">
        <v>24</v>
      </c>
    </row>
    <row r="120" spans="1:5">
      <c r="A120" s="4" t="s">
        <v>456</v>
      </c>
      <c r="B120" s="5" t="n">
        <v>1593</v>
      </c>
      <c r="C120" s="5" t="n">
        <v>1192</v>
      </c>
    </row>
    <row r="121" spans="1:5">
      <c r="A121" s="4" t="s">
        <v>457</v>
      </c>
      <c r="B121" s="5" t="n">
        <v>0</v>
      </c>
      <c r="C121" s="5" t="n">
        <v>0</v>
      </c>
    </row>
    <row r="122" spans="1:5">
      <c r="A122" s="4" t="s">
        <v>458</v>
      </c>
      <c r="B122" s="5" t="n">
        <v>1663</v>
      </c>
      <c r="C122" s="5" t="n">
        <v>1663</v>
      </c>
    </row>
    <row r="123" spans="1:5">
      <c r="A123" s="4" t="s">
        <v>459</v>
      </c>
      <c r="B123" s="5" t="n">
        <v>327</v>
      </c>
      <c r="C123" s="5" t="n">
        <v>835</v>
      </c>
    </row>
    <row r="124" spans="1:5">
      <c r="A124" s="4" t="s">
        <v>51</v>
      </c>
      <c r="B124" s="5" t="n">
        <v>24459</v>
      </c>
      <c r="C124" s="5" t="n">
        <v>24230</v>
      </c>
    </row>
    <row r="125" spans="1:5">
      <c r="A125" s="4" t="s">
        <v>52</v>
      </c>
      <c r="B125" s="5" t="n">
        <v>27148</v>
      </c>
      <c r="C125" s="5" t="n">
        <v>27979</v>
      </c>
    </row>
    <row r="126" spans="1:5">
      <c r="A126" s="4" t="s">
        <v>53</v>
      </c>
      <c r="B126" s="5" t="n">
        <v>124509</v>
      </c>
      <c r="C126" s="5" t="n">
        <v>124948</v>
      </c>
    </row>
    <row r="127" spans="1:5">
      <c r="A127" s="4" t="s">
        <v>460</v>
      </c>
      <c r="B127" s="5" t="n">
        <v>329056</v>
      </c>
      <c r="C127" s="5" t="n">
        <v>381660</v>
      </c>
    </row>
    <row r="128" spans="1:5">
      <c r="A128" s="4" t="s">
        <v>54</v>
      </c>
      <c r="B128" s="5" t="n">
        <v>1350</v>
      </c>
      <c r="C128" s="5" t="n">
        <v>1435</v>
      </c>
    </row>
    <row r="129" spans="1:5">
      <c r="A129" s="4" t="s">
        <v>55</v>
      </c>
      <c r="B129" s="5" t="n">
        <v>506522</v>
      </c>
      <c r="C129" s="5" t="n">
        <v>560252</v>
      </c>
    </row>
    <row r="130" spans="1:5">
      <c r="A130" s="4" t="s">
        <v>58</v>
      </c>
      <c r="B130" s="5" t="n">
        <v>3</v>
      </c>
      <c r="C130" s="5" t="n">
        <v>4</v>
      </c>
    </row>
    <row r="131" spans="1:5">
      <c r="A131" s="3" t="s">
        <v>59</v>
      </c>
    </row>
    <row r="132" spans="1:5">
      <c r="A132" s="4" t="s">
        <v>60</v>
      </c>
      <c r="B132" s="5" t="n">
        <v>0</v>
      </c>
      <c r="C132" s="5" t="n">
        <v>0</v>
      </c>
    </row>
    <row r="133" spans="1:5">
      <c r="A133" s="4" t="s">
        <v>61</v>
      </c>
      <c r="B133" s="5" t="n">
        <v>100306</v>
      </c>
      <c r="C133" s="5" t="n">
        <v>100306</v>
      </c>
    </row>
    <row r="134" spans="1:5">
      <c r="A134" s="4" t="s">
        <v>62</v>
      </c>
      <c r="B134" s="5" t="n">
        <v>102203</v>
      </c>
      <c r="C134" s="5" t="n">
        <v>92034</v>
      </c>
    </row>
    <row r="135" spans="1:5">
      <c r="A135" s="4" t="s">
        <v>63</v>
      </c>
      <c r="B135" s="5" t="n">
        <v>0</v>
      </c>
      <c r="C135" s="5" t="n">
        <v>0</v>
      </c>
    </row>
    <row r="136" spans="1:5">
      <c r="A136" s="4" t="s">
        <v>64</v>
      </c>
      <c r="B136" s="5" t="n">
        <v>105</v>
      </c>
      <c r="C136" s="5" t="n">
        <v>110</v>
      </c>
    </row>
    <row r="137" spans="1:5">
      <c r="A137" s="4" t="s">
        <v>65</v>
      </c>
      <c r="B137" s="5" t="n">
        <v>202614</v>
      </c>
      <c r="C137" s="5" t="n">
        <v>192450</v>
      </c>
    </row>
    <row r="138" spans="1:5">
      <c r="A138" s="4" t="s">
        <v>66</v>
      </c>
      <c r="B138" s="5" t="n">
        <v>709139</v>
      </c>
      <c r="C138" s="5" t="n">
        <v>752706</v>
      </c>
    </row>
    <row r="139" spans="1:5">
      <c r="A139" s="4" t="s">
        <v>463</v>
      </c>
    </row>
    <row r="140" spans="1:5">
      <c r="A140" s="3" t="s">
        <v>24</v>
      </c>
    </row>
    <row r="141" spans="1:5">
      <c r="A141" s="4" t="s">
        <v>245</v>
      </c>
      <c r="B141" s="5" t="n">
        <v>2220</v>
      </c>
    </row>
    <row r="142" spans="1:5">
      <c r="A142" s="3" t="s">
        <v>26</v>
      </c>
    </row>
    <row r="143" spans="1:5">
      <c r="A143" s="4" t="s">
        <v>445</v>
      </c>
      <c r="B143" s="5" t="n">
        <v>5794</v>
      </c>
      <c r="C143" s="5" t="n">
        <v>5872</v>
      </c>
    </row>
    <row r="144" spans="1:5">
      <c r="A144" s="4" t="s">
        <v>28</v>
      </c>
      <c r="B144" s="5" t="n">
        <v>0</v>
      </c>
      <c r="C144" s="5" t="n">
        <v>0</v>
      </c>
    </row>
    <row r="145" spans="1:5">
      <c r="A145" s="4" t="s">
        <v>446</v>
      </c>
      <c r="B145" s="5" t="n">
        <v>3205</v>
      </c>
      <c r="C145" s="5" t="n">
        <v>2829</v>
      </c>
    </row>
    <row r="146" spans="1:5">
      <c r="A146" s="4" t="s">
        <v>302</v>
      </c>
      <c r="B146" s="5" t="n">
        <v>449</v>
      </c>
      <c r="C146" s="5" t="n">
        <v>497</v>
      </c>
    </row>
    <row r="147" spans="1:5">
      <c r="A147" s="4" t="s">
        <v>447</v>
      </c>
      <c r="B147" s="5" t="n">
        <v>56</v>
      </c>
      <c r="C147" s="5" t="n">
        <v>366</v>
      </c>
    </row>
    <row r="148" spans="1:5">
      <c r="A148" s="4" t="s">
        <v>448</v>
      </c>
      <c r="B148" s="5" t="n">
        <v>240</v>
      </c>
      <c r="C148" s="5" t="n">
        <v>133</v>
      </c>
    </row>
    <row r="149" spans="1:5">
      <c r="A149" s="4" t="s">
        <v>33</v>
      </c>
      <c r="C149" s="5" t="n">
        <v>0</v>
      </c>
    </row>
    <row r="150" spans="1:5">
      <c r="A150" s="4" t="s">
        <v>34</v>
      </c>
      <c r="B150" s="5" t="n">
        <v>11964</v>
      </c>
      <c r="C150" s="5" t="n">
        <v>12480</v>
      </c>
    </row>
    <row r="151" spans="1:5">
      <c r="A151" s="4" t="s">
        <v>449</v>
      </c>
      <c r="B151" s="5" t="n">
        <v>16410</v>
      </c>
      <c r="C151" s="5" t="n">
        <v>16024</v>
      </c>
    </row>
    <row r="152" spans="1:5">
      <c r="A152" s="4" t="s">
        <v>450</v>
      </c>
      <c r="B152" s="5" t="n">
        <v>-3096</v>
      </c>
      <c r="C152" s="5" t="n">
        <v>-2455</v>
      </c>
    </row>
    <row r="153" spans="1:5">
      <c r="A153" s="4" t="s">
        <v>37</v>
      </c>
      <c r="B153" s="5" t="n">
        <v>13314</v>
      </c>
      <c r="C153" s="5" t="n">
        <v>13569</v>
      </c>
    </row>
    <row r="154" spans="1:5">
      <c r="A154" s="4" t="s">
        <v>38</v>
      </c>
      <c r="B154" s="5" t="n">
        <v>0</v>
      </c>
      <c r="C154" s="5" t="n">
        <v>0</v>
      </c>
    </row>
    <row r="155" spans="1:5">
      <c r="A155" s="4" t="s">
        <v>451</v>
      </c>
      <c r="B155" s="5" t="n">
        <v>0</v>
      </c>
      <c r="C155" s="5" t="n">
        <v>0</v>
      </c>
    </row>
    <row r="156" spans="1:5">
      <c r="A156" s="4" t="s">
        <v>39</v>
      </c>
      <c r="B156" s="5" t="n">
        <v>1115</v>
      </c>
      <c r="C156" s="5" t="n">
        <v>1122</v>
      </c>
    </row>
    <row r="157" spans="1:5">
      <c r="A157" s="4" t="s">
        <v>53</v>
      </c>
      <c r="B157" s="5" t="n">
        <v>0</v>
      </c>
      <c r="C157" s="5" t="n">
        <v>0</v>
      </c>
    </row>
    <row r="158" spans="1:5">
      <c r="A158" s="4" t="s">
        <v>452</v>
      </c>
      <c r="B158" s="5" t="n">
        <v>0</v>
      </c>
      <c r="C158" s="5" t="n">
        <v>0</v>
      </c>
    </row>
    <row r="159" spans="1:5">
      <c r="A159" s="4" t="s">
        <v>453</v>
      </c>
      <c r="B159" s="5" t="n">
        <v>82</v>
      </c>
      <c r="C159" s="5" t="n">
        <v>60</v>
      </c>
    </row>
    <row r="160" spans="1:5">
      <c r="A160" s="4" t="s">
        <v>41</v>
      </c>
      <c r="B160" s="5" t="n">
        <v>26475</v>
      </c>
      <c r="C160" s="5" t="n">
        <v>27231</v>
      </c>
    </row>
    <row r="161" spans="1:5">
      <c r="A161" s="3" t="s">
        <v>42</v>
      </c>
    </row>
    <row r="162" spans="1:5">
      <c r="A162" s="4" t="s">
        <v>454</v>
      </c>
      <c r="B162" s="5" t="n">
        <v>2259</v>
      </c>
      <c r="C162" s="5" t="n">
        <v>2128</v>
      </c>
    </row>
    <row r="163" spans="1:5">
      <c r="A163" s="4" t="s">
        <v>455</v>
      </c>
      <c r="B163" s="5" t="n">
        <v>1521</v>
      </c>
      <c r="C163" s="5" t="n">
        <v>1460</v>
      </c>
    </row>
    <row r="164" spans="1:5">
      <c r="A164" s="4" t="s">
        <v>45</v>
      </c>
      <c r="B164" s="5" t="n">
        <v>0</v>
      </c>
      <c r="C164" s="5" t="n">
        <v>0</v>
      </c>
    </row>
    <row r="165" spans="1:5">
      <c r="A165" s="4" t="s">
        <v>46</v>
      </c>
      <c r="B165" s="5" t="n">
        <v>28</v>
      </c>
      <c r="C165" s="5" t="n">
        <v>4</v>
      </c>
    </row>
    <row r="166" spans="1:5">
      <c r="A166" s="4" t="s">
        <v>456</v>
      </c>
      <c r="B166" s="5" t="n">
        <v>372</v>
      </c>
      <c r="C166" s="5" t="n">
        <v>600</v>
      </c>
    </row>
    <row r="167" spans="1:5">
      <c r="A167" s="4" t="s">
        <v>457</v>
      </c>
      <c r="B167" s="5" t="n">
        <v>946</v>
      </c>
      <c r="C167" s="5" t="n">
        <v>859</v>
      </c>
    </row>
    <row r="168" spans="1:5">
      <c r="A168" s="4" t="s">
        <v>458</v>
      </c>
      <c r="B168" s="5" t="n">
        <v>594</v>
      </c>
      <c r="C168" s="5" t="n">
        <v>1073</v>
      </c>
    </row>
    <row r="169" spans="1:5">
      <c r="A169" s="4" t="s">
        <v>459</v>
      </c>
      <c r="B169" s="5" t="n">
        <v>21</v>
      </c>
      <c r="C169" s="5" t="n">
        <v>37</v>
      </c>
    </row>
    <row r="170" spans="1:5">
      <c r="A170" s="4" t="s">
        <v>51</v>
      </c>
      <c r="B170" s="5" t="n">
        <v>5741</v>
      </c>
      <c r="C170" s="5" t="n">
        <v>6161</v>
      </c>
    </row>
    <row r="171" spans="1:5">
      <c r="A171" s="4" t="s">
        <v>52</v>
      </c>
      <c r="B171" s="5" t="n">
        <v>49</v>
      </c>
      <c r="C171" s="5" t="n">
        <v>1903</v>
      </c>
    </row>
    <row r="172" spans="1:5">
      <c r="A172" s="4" t="s">
        <v>53</v>
      </c>
      <c r="B172" s="5" t="n">
        <v>1250</v>
      </c>
      <c r="C172" s="5" t="n">
        <v>1250</v>
      </c>
    </row>
    <row r="173" spans="1:5">
      <c r="A173" s="4" t="s">
        <v>460</v>
      </c>
      <c r="B173" s="5" t="n">
        <v>50732</v>
      </c>
      <c r="C173" s="5" t="n">
        <v>45146</v>
      </c>
    </row>
    <row r="174" spans="1:5">
      <c r="A174" s="4" t="s">
        <v>54</v>
      </c>
      <c r="B174" s="5" t="n">
        <v>0</v>
      </c>
      <c r="C174" s="5" t="n">
        <v>-1</v>
      </c>
    </row>
    <row r="175" spans="1:5">
      <c r="A175" s="4" t="s">
        <v>55</v>
      </c>
      <c r="B175" s="5" t="n">
        <v>57772</v>
      </c>
      <c r="C175" s="5" t="n">
        <v>54459</v>
      </c>
    </row>
    <row r="176" spans="1:5">
      <c r="A176" s="4" t="s">
        <v>58</v>
      </c>
      <c r="B176" s="5" t="n">
        <v>3463</v>
      </c>
      <c r="C176" s="5" t="n">
        <v>3762</v>
      </c>
    </row>
    <row r="177" spans="1:5">
      <c r="A177" s="3" t="s">
        <v>59</v>
      </c>
    </row>
    <row r="178" spans="1:5">
      <c r="A178" s="4" t="s">
        <v>60</v>
      </c>
      <c r="B178" s="5" t="n">
        <v>0</v>
      </c>
      <c r="C178" s="5" t="n">
        <v>0</v>
      </c>
    </row>
    <row r="179" spans="1:5">
      <c r="A179" s="4" t="s">
        <v>61</v>
      </c>
      <c r="B179" s="5" t="n">
        <v>4562</v>
      </c>
      <c r="C179" s="5" t="n">
        <v>4562</v>
      </c>
    </row>
    <row r="180" spans="1:5">
      <c r="A180" s="4" t="s">
        <v>62</v>
      </c>
      <c r="B180" s="5" t="n">
        <v>-39322</v>
      </c>
      <c r="C180" s="5" t="n">
        <v>-35552</v>
      </c>
    </row>
    <row r="181" spans="1:5">
      <c r="A181" s="4" t="s">
        <v>63</v>
      </c>
      <c r="B181" s="5" t="n">
        <v>0</v>
      </c>
      <c r="C181" s="5" t="n">
        <v>0</v>
      </c>
    </row>
    <row r="182" spans="1:5">
      <c r="A182" s="4" t="s">
        <v>64</v>
      </c>
      <c r="B182" s="5" t="n">
        <v>0</v>
      </c>
      <c r="C182" s="5" t="n">
        <v>0</v>
      </c>
    </row>
    <row r="183" spans="1:5">
      <c r="A183" s="4" t="s">
        <v>65</v>
      </c>
      <c r="B183" s="5" t="n">
        <v>-34760</v>
      </c>
      <c r="C183" s="5" t="n">
        <v>-30990</v>
      </c>
    </row>
    <row r="184" spans="1:5">
      <c r="A184" s="4" t="s">
        <v>66</v>
      </c>
      <c r="B184" s="5" t="n">
        <v>26475</v>
      </c>
      <c r="C184" s="5" t="n">
        <v>27231</v>
      </c>
    </row>
    <row r="185" spans="1:5">
      <c r="A185" s="4" t="s">
        <v>464</v>
      </c>
    </row>
    <row r="186" spans="1:5">
      <c r="A186" s="3" t="s">
        <v>24</v>
      </c>
    </row>
    <row r="187" spans="1:5">
      <c r="A187" s="4" t="s">
        <v>245</v>
      </c>
      <c r="B187" s="5" t="n">
        <v>0</v>
      </c>
    </row>
    <row r="188" spans="1:5">
      <c r="A188" s="3" t="s">
        <v>26</v>
      </c>
    </row>
    <row r="189" spans="1:5">
      <c r="A189" s="4" t="s">
        <v>445</v>
      </c>
      <c r="B189" s="5" t="n">
        <v>0</v>
      </c>
      <c r="C189" s="5" t="n">
        <v>0</v>
      </c>
    </row>
    <row r="190" spans="1:5">
      <c r="A190" s="4" t="s">
        <v>28</v>
      </c>
      <c r="B190" s="5" t="n">
        <v>0</v>
      </c>
      <c r="C190" s="5" t="n">
        <v>0</v>
      </c>
    </row>
    <row r="191" spans="1:5">
      <c r="A191" s="4" t="s">
        <v>446</v>
      </c>
      <c r="B191" s="5" t="n">
        <v>0</v>
      </c>
      <c r="C191" s="5" t="n">
        <v>0</v>
      </c>
    </row>
    <row r="192" spans="1:5">
      <c r="A192" s="4" t="s">
        <v>302</v>
      </c>
      <c r="B192" s="5" t="n">
        <v>0</v>
      </c>
      <c r="C192" s="5" t="n">
        <v>0</v>
      </c>
    </row>
    <row r="193" spans="1:5">
      <c r="A193" s="4" t="s">
        <v>447</v>
      </c>
      <c r="B193" s="5" t="n">
        <v>0</v>
      </c>
      <c r="C193" s="5" t="n">
        <v>0</v>
      </c>
    </row>
    <row r="194" spans="1:5">
      <c r="A194" s="4" t="s">
        <v>448</v>
      </c>
      <c r="B194" s="5" t="n">
        <v>0</v>
      </c>
      <c r="C194" s="5" t="n">
        <v>0</v>
      </c>
    </row>
    <row r="195" spans="1:5">
      <c r="A195" s="4" t="s">
        <v>33</v>
      </c>
      <c r="C195" s="5" t="n">
        <v>0</v>
      </c>
    </row>
    <row r="196" spans="1:5">
      <c r="A196" s="4" t="s">
        <v>34</v>
      </c>
      <c r="B196" s="5" t="n">
        <v>0</v>
      </c>
      <c r="C196" s="5" t="n">
        <v>0</v>
      </c>
    </row>
    <row r="197" spans="1:5">
      <c r="A197" s="4" t="s">
        <v>449</v>
      </c>
      <c r="B197" s="5" t="n">
        <v>0</v>
      </c>
      <c r="C197" s="5" t="n">
        <v>0</v>
      </c>
    </row>
    <row r="198" spans="1:5">
      <c r="A198" s="4" t="s">
        <v>450</v>
      </c>
      <c r="B198" s="5" t="n">
        <v>0</v>
      </c>
      <c r="C198" s="5" t="n">
        <v>0</v>
      </c>
    </row>
    <row r="199" spans="1:5">
      <c r="A199" s="4" t="s">
        <v>37</v>
      </c>
      <c r="B199" s="5" t="n">
        <v>0</v>
      </c>
      <c r="C199" s="5" t="n">
        <v>0</v>
      </c>
    </row>
    <row r="200" spans="1:5">
      <c r="A200" s="4" t="s">
        <v>38</v>
      </c>
      <c r="B200" s="5" t="n">
        <v>0</v>
      </c>
      <c r="C200" s="5" t="n">
        <v>0</v>
      </c>
    </row>
    <row r="201" spans="1:5">
      <c r="A201" s="4" t="s">
        <v>451</v>
      </c>
      <c r="B201" s="5" t="n">
        <v>-167751</v>
      </c>
      <c r="C201" s="5" t="n">
        <v>-161350</v>
      </c>
    </row>
    <row r="202" spans="1:5">
      <c r="A202" s="4" t="s">
        <v>39</v>
      </c>
      <c r="B202" s="5" t="n">
        <v>0</v>
      </c>
      <c r="C202" s="5" t="n">
        <v>0</v>
      </c>
    </row>
    <row r="203" spans="1:5">
      <c r="A203" s="4" t="s">
        <v>53</v>
      </c>
      <c r="B203" s="5" t="n">
        <v>-22456</v>
      </c>
      <c r="C203" s="5" t="n">
        <v>-19600</v>
      </c>
    </row>
    <row r="204" spans="1:5">
      <c r="A204" s="4" t="s">
        <v>452</v>
      </c>
      <c r="B204" s="5" t="n">
        <v>-379788</v>
      </c>
      <c r="C204" s="5" t="n">
        <v>-426806</v>
      </c>
    </row>
    <row r="205" spans="1:5">
      <c r="A205" s="4" t="s">
        <v>453</v>
      </c>
      <c r="B205" s="5" t="n">
        <v>0</v>
      </c>
      <c r="C205" s="5" t="n">
        <v>0</v>
      </c>
    </row>
    <row r="206" spans="1:5">
      <c r="A206" s="4" t="s">
        <v>41</v>
      </c>
      <c r="B206" s="5" t="n">
        <v>-569995</v>
      </c>
      <c r="C206" s="5" t="n">
        <v>-607756</v>
      </c>
    </row>
    <row r="207" spans="1:5">
      <c r="A207" s="3" t="s">
        <v>42</v>
      </c>
    </row>
    <row r="208" spans="1:5">
      <c r="A208" s="4" t="s">
        <v>454</v>
      </c>
      <c r="B208" s="5" t="n">
        <v>0</v>
      </c>
      <c r="C208" s="5" t="n">
        <v>0</v>
      </c>
    </row>
    <row r="209" spans="1:5">
      <c r="A209" s="4" t="s">
        <v>455</v>
      </c>
      <c r="B209" s="5" t="n">
        <v>0</v>
      </c>
      <c r="C209" s="5" t="n">
        <v>0</v>
      </c>
    </row>
    <row r="210" spans="1:5">
      <c r="A210" s="4" t="s">
        <v>45</v>
      </c>
      <c r="B210" s="5" t="n">
        <v>0</v>
      </c>
      <c r="C210" s="5" t="n">
        <v>0</v>
      </c>
    </row>
    <row r="211" spans="1:5">
      <c r="A211" s="4" t="s">
        <v>46</v>
      </c>
      <c r="B211" s="5" t="n">
        <v>0</v>
      </c>
      <c r="C211" s="5" t="n">
        <v>0</v>
      </c>
    </row>
    <row r="212" spans="1:5">
      <c r="A212" s="4" t="s">
        <v>456</v>
      </c>
      <c r="B212" s="5" t="n">
        <v>0</v>
      </c>
      <c r="C212" s="5" t="n">
        <v>0</v>
      </c>
    </row>
    <row r="213" spans="1:5">
      <c r="A213" s="4" t="s">
        <v>457</v>
      </c>
      <c r="B213" s="5" t="n">
        <v>0</v>
      </c>
      <c r="C213" s="5" t="n">
        <v>0</v>
      </c>
    </row>
    <row r="214" spans="1:5">
      <c r="A214" s="4" t="s">
        <v>458</v>
      </c>
      <c r="B214" s="5" t="n">
        <v>0</v>
      </c>
      <c r="C214" s="5" t="n">
        <v>0</v>
      </c>
    </row>
    <row r="215" spans="1:5">
      <c r="A215" s="4" t="s">
        <v>459</v>
      </c>
      <c r="B215" s="5" t="n">
        <v>0</v>
      </c>
      <c r="C215" s="5" t="n">
        <v>0</v>
      </c>
    </row>
    <row r="216" spans="1:5">
      <c r="A216" s="4" t="s">
        <v>51</v>
      </c>
      <c r="B216" s="5" t="n">
        <v>0</v>
      </c>
      <c r="C216" s="5" t="n">
        <v>0</v>
      </c>
    </row>
    <row r="217" spans="1:5">
      <c r="A217" s="4" t="s">
        <v>52</v>
      </c>
      <c r="B217" s="5" t="n">
        <v>0</v>
      </c>
      <c r="C217" s="5" t="n">
        <v>0</v>
      </c>
    </row>
    <row r="218" spans="1:5">
      <c r="A218" s="4" t="s">
        <v>53</v>
      </c>
      <c r="B218" s="5" t="n">
        <v>-22456</v>
      </c>
      <c r="C218" s="5" t="n">
        <v>-19600</v>
      </c>
    </row>
    <row r="219" spans="1:5">
      <c r="A219" s="4" t="s">
        <v>460</v>
      </c>
      <c r="B219" s="5" t="n">
        <v>-379788</v>
      </c>
      <c r="C219" s="5" t="n">
        <v>-426806</v>
      </c>
    </row>
    <row r="220" spans="1:5">
      <c r="A220" s="4" t="s">
        <v>54</v>
      </c>
      <c r="B220" s="5" t="n">
        <v>0</v>
      </c>
      <c r="C220" s="5" t="n">
        <v>0</v>
      </c>
    </row>
    <row r="221" spans="1:5">
      <c r="A221" s="4" t="s">
        <v>55</v>
      </c>
      <c r="B221" s="5" t="n">
        <v>-402244</v>
      </c>
      <c r="C221" s="5" t="n">
        <v>-446406</v>
      </c>
    </row>
    <row r="222" spans="1:5">
      <c r="A222" s="4" t="s">
        <v>58</v>
      </c>
      <c r="B222" s="5" t="n">
        <v>0</v>
      </c>
      <c r="C222" s="5" t="n">
        <v>0</v>
      </c>
    </row>
    <row r="223" spans="1:5">
      <c r="A223" s="3" t="s">
        <v>59</v>
      </c>
    </row>
    <row r="224" spans="1:5">
      <c r="A224" s="4" t="s">
        <v>60</v>
      </c>
      <c r="B224" s="5" t="n">
        <v>0</v>
      </c>
      <c r="C224" s="5" t="n">
        <v>0</v>
      </c>
    </row>
    <row r="225" spans="1:5">
      <c r="A225" s="4" t="s">
        <v>61</v>
      </c>
      <c r="B225" s="5" t="n">
        <v>-104868</v>
      </c>
      <c r="C225" s="5" t="n">
        <v>-104868</v>
      </c>
    </row>
    <row r="226" spans="1:5">
      <c r="A226" s="4" t="s">
        <v>62</v>
      </c>
      <c r="B226" s="5" t="n">
        <v>-62883</v>
      </c>
      <c r="C226" s="5" t="n">
        <v>-56482</v>
      </c>
    </row>
    <row r="227" spans="1:5">
      <c r="A227" s="4" t="s">
        <v>63</v>
      </c>
      <c r="B227" s="5" t="n">
        <v>0</v>
      </c>
      <c r="C227" s="5" t="n">
        <v>0</v>
      </c>
    </row>
    <row r="228" spans="1:5">
      <c r="A228" s="4" t="s">
        <v>64</v>
      </c>
      <c r="B228" s="5" t="n">
        <v>0</v>
      </c>
      <c r="C228" s="5" t="n">
        <v>0</v>
      </c>
    </row>
    <row r="229" spans="1:5">
      <c r="A229" s="4" t="s">
        <v>65</v>
      </c>
      <c r="B229" s="5" t="n">
        <v>-167751</v>
      </c>
      <c r="C229" s="5" t="n">
        <v>-161350</v>
      </c>
    </row>
    <row r="230" spans="1:5">
      <c r="A230" s="4" t="s">
        <v>66</v>
      </c>
      <c r="B230" s="7" t="n">
        <v>-569995</v>
      </c>
      <c r="C230" s="7" t="n">
        <v>-6077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3" t="s">
        <v>203</v>
      </c>
    </row>
    <row r="3" spans="1:3">
      <c r="A3" s="4" t="s">
        <v>68</v>
      </c>
      <c r="B3" s="7" t="n">
        <v>903</v>
      </c>
      <c r="C3" s="7" t="n">
        <v>1196</v>
      </c>
    </row>
    <row r="4" spans="1:3">
      <c r="A4" s="4" t="s">
        <v>69</v>
      </c>
      <c r="B4" s="8" t="n">
        <v>0.01</v>
      </c>
      <c r="C4" s="8" t="n">
        <v>0.01</v>
      </c>
    </row>
    <row r="5" spans="1:3">
      <c r="A5" s="4" t="s">
        <v>70</v>
      </c>
      <c r="B5" s="5" t="n">
        <v>60000000</v>
      </c>
      <c r="C5" s="5" t="n">
        <v>60000000</v>
      </c>
    </row>
    <row r="6" spans="1:3">
      <c r="A6" s="4" t="s">
        <v>71</v>
      </c>
      <c r="B6" s="5" t="n">
        <v>21688376</v>
      </c>
      <c r="C6" s="5" t="n">
        <v>21319150</v>
      </c>
    </row>
    <row r="7" spans="1:3">
      <c r="A7" s="4" t="s">
        <v>72</v>
      </c>
      <c r="B7" s="5" t="n">
        <v>215141</v>
      </c>
      <c r="C7" s="5" t="n">
        <v>215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5</v>
      </c>
      <c r="D1" s="2" t="s">
        <v>1</v>
      </c>
    </row>
    <row r="2" spans="1:5">
      <c r="B2" s="2" t="s">
        <v>2</v>
      </c>
      <c r="C2" s="2" t="s">
        <v>76</v>
      </c>
      <c r="D2" s="2" t="s">
        <v>2</v>
      </c>
      <c r="E2" s="2" t="s">
        <v>76</v>
      </c>
    </row>
    <row r="3" spans="1:5">
      <c r="A3" s="3" t="s">
        <v>467</v>
      </c>
    </row>
    <row r="4" spans="1:5">
      <c r="A4" s="4" t="s">
        <v>393</v>
      </c>
      <c r="B4" s="7" t="n">
        <v>57728</v>
      </c>
      <c r="C4" s="7" t="n">
        <v>57878</v>
      </c>
      <c r="D4" s="7" t="n">
        <v>115050</v>
      </c>
      <c r="E4" s="7" t="n">
        <v>112405</v>
      </c>
    </row>
    <row r="5" spans="1:5">
      <c r="A5" s="3" t="s">
        <v>79</v>
      </c>
    </row>
    <row r="6" spans="1:5">
      <c r="A6" s="4" t="s">
        <v>80</v>
      </c>
      <c r="B6" s="5" t="n">
        <v>40332</v>
      </c>
      <c r="C6" s="5" t="n">
        <v>41335</v>
      </c>
      <c r="D6" s="5" t="n">
        <v>77992</v>
      </c>
      <c r="E6" s="5" t="n">
        <v>79092</v>
      </c>
    </row>
    <row r="7" spans="1:5">
      <c r="A7" s="4" t="s">
        <v>81</v>
      </c>
      <c r="B7" s="5" t="n">
        <v>14806</v>
      </c>
      <c r="C7" s="5" t="n">
        <v>9902</v>
      </c>
      <c r="D7" s="5" t="n">
        <v>26877</v>
      </c>
      <c r="E7" s="5" t="n">
        <v>20283</v>
      </c>
    </row>
    <row r="8" spans="1:5">
      <c r="A8" s="4" t="s">
        <v>468</v>
      </c>
      <c r="B8" s="5" t="n">
        <v>10116</v>
      </c>
      <c r="C8" s="5" t="n">
        <v>11978</v>
      </c>
      <c r="D8" s="5" t="n">
        <v>20470</v>
      </c>
      <c r="E8" s="5" t="n">
        <v>23532</v>
      </c>
    </row>
    <row r="9" spans="1:5">
      <c r="A9" s="4" t="s">
        <v>83</v>
      </c>
      <c r="B9" s="5" t="n">
        <v>65254</v>
      </c>
      <c r="C9" s="5" t="n">
        <v>63215</v>
      </c>
      <c r="D9" s="5" t="n">
        <v>125339</v>
      </c>
      <c r="E9" s="5" t="n">
        <v>122907</v>
      </c>
    </row>
    <row r="10" spans="1:5">
      <c r="A10" s="4" t="s">
        <v>134</v>
      </c>
      <c r="B10" s="5" t="n">
        <v>-1997</v>
      </c>
      <c r="C10" s="5" t="n">
        <v>5061</v>
      </c>
      <c r="D10" s="5" t="n">
        <v>2417</v>
      </c>
      <c r="E10" s="5" t="n">
        <v>5170</v>
      </c>
    </row>
    <row r="11" spans="1:5">
      <c r="A11" s="4" t="s">
        <v>85</v>
      </c>
      <c r="B11" s="5" t="n">
        <v>-9523</v>
      </c>
      <c r="C11" s="5" t="n">
        <v>-276</v>
      </c>
      <c r="D11" s="5" t="n">
        <v>-7872</v>
      </c>
      <c r="E11" s="5" t="n">
        <v>-5332</v>
      </c>
    </row>
    <row r="12" spans="1:5">
      <c r="A12" s="3" t="s">
        <v>86</v>
      </c>
    </row>
    <row r="13" spans="1:5">
      <c r="A13" s="4" t="s">
        <v>87</v>
      </c>
      <c r="B13" s="5" t="n">
        <v>346</v>
      </c>
      <c r="C13" s="5" t="n">
        <v>185</v>
      </c>
      <c r="D13" s="5" t="n">
        <v>492</v>
      </c>
      <c r="E13" s="5" t="n">
        <v>435</v>
      </c>
    </row>
    <row r="14" spans="1:5">
      <c r="A14" s="4" t="s">
        <v>88</v>
      </c>
      <c r="B14" s="5" t="n">
        <v>-3521</v>
      </c>
      <c r="C14" s="5" t="n">
        <v>-3934</v>
      </c>
      <c r="D14" s="5" t="n">
        <v>-8097</v>
      </c>
      <c r="E14" s="5" t="n">
        <v>-7523</v>
      </c>
    </row>
    <row r="15" spans="1:5">
      <c r="A15" s="4" t="s">
        <v>89</v>
      </c>
      <c r="B15" s="5" t="n">
        <v>-1075</v>
      </c>
      <c r="C15" s="5" t="n">
        <v>-136</v>
      </c>
      <c r="D15" s="5" t="n">
        <v>-1001</v>
      </c>
      <c r="E15" s="5" t="n">
        <v>-108</v>
      </c>
    </row>
    <row r="16" spans="1:5">
      <c r="A16" s="4" t="s">
        <v>90</v>
      </c>
      <c r="B16" s="5" t="n">
        <v>0</v>
      </c>
      <c r="C16" s="5" t="n">
        <v>0</v>
      </c>
      <c r="D16" s="5" t="n">
        <v>175</v>
      </c>
      <c r="E16" s="5" t="n">
        <v>0</v>
      </c>
    </row>
    <row r="17" spans="1:5">
      <c r="A17" s="4" t="s">
        <v>91</v>
      </c>
      <c r="B17" s="5" t="n">
        <v>14</v>
      </c>
      <c r="C17" s="5" t="n">
        <v>-8</v>
      </c>
      <c r="D17" s="5" t="n">
        <v>6</v>
      </c>
      <c r="E17" s="5" t="n">
        <v>4</v>
      </c>
    </row>
    <row r="18" spans="1:5">
      <c r="A18" s="4" t="s">
        <v>92</v>
      </c>
      <c r="B18" s="5" t="n">
        <v>-4236</v>
      </c>
      <c r="C18" s="5" t="n">
        <v>-3893</v>
      </c>
      <c r="D18" s="5" t="n">
        <v>-8425</v>
      </c>
      <c r="E18" s="5" t="n">
        <v>-7192</v>
      </c>
    </row>
    <row r="19" spans="1:5">
      <c r="A19" s="4" t="s">
        <v>93</v>
      </c>
      <c r="B19" s="5" t="n">
        <v>-13759</v>
      </c>
      <c r="C19" s="5" t="n">
        <v>-4169</v>
      </c>
      <c r="D19" s="5" t="n">
        <v>-16297</v>
      </c>
      <c r="E19" s="5" t="n">
        <v>-12524</v>
      </c>
    </row>
    <row r="20" spans="1:5">
      <c r="A20" s="4" t="s">
        <v>94</v>
      </c>
      <c r="B20" s="5" t="n">
        <v>-2574</v>
      </c>
      <c r="C20" s="5" t="n">
        <v>-726</v>
      </c>
      <c r="D20" s="5" t="n">
        <v>-3312</v>
      </c>
      <c r="E20" s="5" t="n">
        <v>-2829</v>
      </c>
    </row>
    <row r="21" spans="1:5">
      <c r="A21" s="4" t="s">
        <v>95</v>
      </c>
      <c r="B21" s="5" t="n">
        <v>-11185</v>
      </c>
      <c r="C21" s="5" t="n">
        <v>-3443</v>
      </c>
      <c r="D21" s="5" t="n">
        <v>-12985</v>
      </c>
      <c r="E21" s="5" t="n">
        <v>-9695</v>
      </c>
    </row>
    <row r="22" spans="1:5">
      <c r="A22" s="4" t="s">
        <v>96</v>
      </c>
      <c r="B22" s="5" t="n">
        <v>669</v>
      </c>
      <c r="C22" s="5" t="n">
        <v>371</v>
      </c>
      <c r="D22" s="5" t="n">
        <v>1112</v>
      </c>
      <c r="E22" s="5" t="n">
        <v>836</v>
      </c>
    </row>
    <row r="23" spans="1:5">
      <c r="A23" s="4" t="s">
        <v>469</v>
      </c>
      <c r="B23" s="5" t="n">
        <v>669</v>
      </c>
      <c r="C23" s="5" t="n">
        <v>0</v>
      </c>
      <c r="D23" s="5" t="n">
        <v>1112</v>
      </c>
      <c r="E23" s="5" t="n">
        <v>0</v>
      </c>
    </row>
    <row r="24" spans="1:5">
      <c r="A24" s="4" t="s">
        <v>470</v>
      </c>
      <c r="B24" s="5" t="n">
        <v>-10516</v>
      </c>
      <c r="C24" s="5" t="n">
        <v>-3072</v>
      </c>
      <c r="D24" s="5" t="n">
        <v>-11873</v>
      </c>
      <c r="E24" s="5" t="n">
        <v>-8859</v>
      </c>
    </row>
    <row r="25" spans="1:5">
      <c r="A25" s="4" t="s">
        <v>471</v>
      </c>
      <c r="B25" s="5" t="n">
        <v>137</v>
      </c>
      <c r="C25" s="5" t="n">
        <v>285</v>
      </c>
      <c r="D25" s="5" t="n">
        <v>300</v>
      </c>
      <c r="E25" s="5" t="n">
        <v>452</v>
      </c>
    </row>
    <row r="26" spans="1:5">
      <c r="A26" s="4" t="s">
        <v>99</v>
      </c>
      <c r="B26" s="5" t="n">
        <v>-10379</v>
      </c>
      <c r="C26" s="5" t="n">
        <v>-2787</v>
      </c>
      <c r="D26" s="5" t="n">
        <v>-11573</v>
      </c>
      <c r="E26" s="5" t="n">
        <v>-8407</v>
      </c>
    </row>
    <row r="27" spans="1:5">
      <c r="A27" s="4" t="s">
        <v>461</v>
      </c>
    </row>
    <row r="28" spans="1:5">
      <c r="A28" s="3" t="s">
        <v>467</v>
      </c>
    </row>
    <row r="29" spans="1:5">
      <c r="A29" s="4" t="s">
        <v>393</v>
      </c>
      <c r="B29" s="5" t="n">
        <v>0</v>
      </c>
      <c r="C29" s="5" t="n">
        <v>0</v>
      </c>
      <c r="D29" s="5" t="n">
        <v>0</v>
      </c>
      <c r="E29" s="5" t="n">
        <v>0</v>
      </c>
    </row>
    <row r="30" spans="1:5">
      <c r="A30" s="3" t="s">
        <v>79</v>
      </c>
    </row>
    <row r="31" spans="1:5">
      <c r="A31" s="4" t="s">
        <v>80</v>
      </c>
      <c r="B31" s="5" t="n">
        <v>0</v>
      </c>
      <c r="C31" s="5" t="n">
        <v>0</v>
      </c>
      <c r="D31" s="5" t="n">
        <v>0</v>
      </c>
      <c r="E31" s="5" t="n">
        <v>0</v>
      </c>
    </row>
    <row r="32" spans="1:5">
      <c r="A32" s="4" t="s">
        <v>81</v>
      </c>
      <c r="B32" s="5" t="n">
        <v>8873</v>
      </c>
      <c r="C32" s="5" t="n">
        <v>1110</v>
      </c>
      <c r="D32" s="5" t="n">
        <v>13186</v>
      </c>
      <c r="E32" s="5" t="n">
        <v>2975</v>
      </c>
    </row>
    <row r="33" spans="1:5">
      <c r="A33" s="4" t="s">
        <v>468</v>
      </c>
      <c r="B33" s="5" t="n">
        <v>0</v>
      </c>
      <c r="C33" s="5" t="n">
        <v>0</v>
      </c>
      <c r="D33" s="5" t="n">
        <v>0</v>
      </c>
      <c r="E33" s="5" t="n">
        <v>0</v>
      </c>
    </row>
    <row r="34" spans="1:5">
      <c r="A34" s="4" t="s">
        <v>83</v>
      </c>
      <c r="B34" s="5" t="n">
        <v>8873</v>
      </c>
      <c r="C34" s="5" t="n">
        <v>1110</v>
      </c>
      <c r="D34" s="5" t="n">
        <v>13186</v>
      </c>
      <c r="E34" s="5" t="n">
        <v>2975</v>
      </c>
    </row>
    <row r="35" spans="1:5">
      <c r="A35" s="4" t="s">
        <v>134</v>
      </c>
      <c r="B35" s="5" t="n">
        <v>0</v>
      </c>
      <c r="C35" s="5" t="n">
        <v>0</v>
      </c>
      <c r="D35" s="5" t="n">
        <v>0</v>
      </c>
      <c r="E35" s="5" t="n">
        <v>0</v>
      </c>
    </row>
    <row r="36" spans="1:5">
      <c r="A36" s="4" t="s">
        <v>85</v>
      </c>
      <c r="B36" s="5" t="n">
        <v>-8873</v>
      </c>
      <c r="C36" s="5" t="n">
        <v>-1110</v>
      </c>
      <c r="D36" s="5" t="n">
        <v>-13186</v>
      </c>
      <c r="E36" s="5" t="n">
        <v>-2975</v>
      </c>
    </row>
    <row r="37" spans="1:5">
      <c r="A37" s="3" t="s">
        <v>86</v>
      </c>
    </row>
    <row r="38" spans="1:5">
      <c r="A38" s="4" t="s">
        <v>87</v>
      </c>
      <c r="B38" s="5" t="n">
        <v>5</v>
      </c>
      <c r="C38" s="5" t="n">
        <v>28</v>
      </c>
      <c r="D38" s="5" t="n">
        <v>9</v>
      </c>
      <c r="E38" s="5" t="n">
        <v>49</v>
      </c>
    </row>
    <row r="39" spans="1:5">
      <c r="A39" s="4" t="s">
        <v>88</v>
      </c>
      <c r="B39" s="5" t="n">
        <v>-3292</v>
      </c>
      <c r="C39" s="5" t="n">
        <v>-3721</v>
      </c>
      <c r="D39" s="5" t="n">
        <v>-7595</v>
      </c>
      <c r="E39" s="5" t="n">
        <v>-6962</v>
      </c>
    </row>
    <row r="40" spans="1:5">
      <c r="A40" s="4" t="s">
        <v>89</v>
      </c>
      <c r="B40" s="5" t="n">
        <v>-111</v>
      </c>
      <c r="C40" s="5" t="n">
        <v>129</v>
      </c>
      <c r="D40" s="5" t="n">
        <v>-56</v>
      </c>
      <c r="E40" s="5" t="n">
        <v>154</v>
      </c>
    </row>
    <row r="41" spans="1:5">
      <c r="A41" s="4" t="s">
        <v>90</v>
      </c>
      <c r="D41" s="5" t="n">
        <v>0</v>
      </c>
    </row>
    <row r="42" spans="1:5">
      <c r="A42" s="4" t="s">
        <v>91</v>
      </c>
      <c r="B42" s="5" t="n">
        <v>0</v>
      </c>
      <c r="C42" s="5" t="n">
        <v>0</v>
      </c>
      <c r="D42" s="5" t="n">
        <v>0</v>
      </c>
      <c r="E42" s="5" t="n">
        <v>0</v>
      </c>
    </row>
    <row r="43" spans="1:5">
      <c r="A43" s="4" t="s">
        <v>92</v>
      </c>
      <c r="B43" s="5" t="n">
        <v>-3398</v>
      </c>
      <c r="C43" s="5" t="n">
        <v>-3564</v>
      </c>
      <c r="D43" s="5" t="n">
        <v>-7642</v>
      </c>
      <c r="E43" s="5" t="n">
        <v>-6759</v>
      </c>
    </row>
    <row r="44" spans="1:5">
      <c r="A44" s="4" t="s">
        <v>93</v>
      </c>
      <c r="B44" s="5" t="n">
        <v>-12271</v>
      </c>
      <c r="C44" s="5" t="n">
        <v>-4674</v>
      </c>
      <c r="D44" s="5" t="n">
        <v>-20828</v>
      </c>
      <c r="E44" s="5" t="n">
        <v>-9734</v>
      </c>
    </row>
    <row r="45" spans="1:5">
      <c r="A45" s="4" t="s">
        <v>94</v>
      </c>
      <c r="B45" s="5" t="n">
        <v>-1317</v>
      </c>
      <c r="C45" s="5" t="n">
        <v>-1307</v>
      </c>
      <c r="D45" s="5" t="n">
        <v>-2853</v>
      </c>
      <c r="E45" s="5" t="n">
        <v>-3183</v>
      </c>
    </row>
    <row r="46" spans="1:5">
      <c r="A46" s="4" t="s">
        <v>95</v>
      </c>
      <c r="B46" s="5" t="n">
        <v>-10954</v>
      </c>
      <c r="C46" s="5" t="n">
        <v>-3367</v>
      </c>
      <c r="D46" s="5" t="n">
        <v>-17975</v>
      </c>
      <c r="E46" s="5" t="n">
        <v>-6551</v>
      </c>
    </row>
    <row r="47" spans="1:5">
      <c r="A47" s="4" t="s">
        <v>96</v>
      </c>
      <c r="C47" s="5" t="n">
        <v>0</v>
      </c>
      <c r="E47" s="5" t="n">
        <v>0</v>
      </c>
    </row>
    <row r="48" spans="1:5">
      <c r="A48" s="4" t="s">
        <v>469</v>
      </c>
      <c r="B48" s="5" t="n">
        <v>575</v>
      </c>
      <c r="C48" s="5" t="n">
        <v>580</v>
      </c>
      <c r="D48" s="5" t="n">
        <v>6402</v>
      </c>
      <c r="E48" s="5" t="n">
        <v>-1856</v>
      </c>
    </row>
    <row r="49" spans="1:5">
      <c r="A49" s="4" t="s">
        <v>470</v>
      </c>
      <c r="B49" s="5" t="n">
        <v>-10379</v>
      </c>
      <c r="C49" s="5" t="n">
        <v>-2787</v>
      </c>
      <c r="D49" s="5" t="n">
        <v>-11573</v>
      </c>
      <c r="E49" s="5" t="n">
        <v>-8407</v>
      </c>
    </row>
    <row r="50" spans="1:5">
      <c r="A50" s="4" t="s">
        <v>471</v>
      </c>
      <c r="B50" s="5" t="n">
        <v>0</v>
      </c>
      <c r="C50" s="5" t="n">
        <v>0</v>
      </c>
      <c r="D50" s="5" t="n">
        <v>0</v>
      </c>
      <c r="E50" s="5" t="n">
        <v>0</v>
      </c>
    </row>
    <row r="51" spans="1:5">
      <c r="A51" s="4" t="s">
        <v>99</v>
      </c>
      <c r="B51" s="5" t="n">
        <v>-10379</v>
      </c>
      <c r="C51" s="5" t="n">
        <v>-2787</v>
      </c>
      <c r="D51" s="5" t="n">
        <v>-11573</v>
      </c>
      <c r="E51" s="5" t="n">
        <v>-8407</v>
      </c>
    </row>
    <row r="52" spans="1:5">
      <c r="A52" s="4" t="s">
        <v>462</v>
      </c>
    </row>
    <row r="53" spans="1:5">
      <c r="A53" s="3" t="s">
        <v>467</v>
      </c>
    </row>
    <row r="54" spans="1:5">
      <c r="A54" s="4" t="s">
        <v>393</v>
      </c>
      <c r="B54" s="5" t="n">
        <v>50049</v>
      </c>
      <c r="C54" s="5" t="n">
        <v>51598</v>
      </c>
      <c r="D54" s="5" t="n">
        <v>99881</v>
      </c>
      <c r="E54" s="5" t="n">
        <v>99631</v>
      </c>
    </row>
    <row r="55" spans="1:5">
      <c r="A55" s="3" t="s">
        <v>79</v>
      </c>
    </row>
    <row r="56" spans="1:5">
      <c r="A56" s="4" t="s">
        <v>80</v>
      </c>
      <c r="B56" s="5" t="n">
        <v>32659</v>
      </c>
      <c r="C56" s="5" t="n">
        <v>33178</v>
      </c>
      <c r="D56" s="5" t="n">
        <v>62429</v>
      </c>
      <c r="E56" s="5" t="n">
        <v>62291</v>
      </c>
    </row>
    <row r="57" spans="1:5">
      <c r="A57" s="4" t="s">
        <v>81</v>
      </c>
      <c r="B57" s="5" t="n">
        <v>4852</v>
      </c>
      <c r="C57" s="5" t="n">
        <v>7304</v>
      </c>
      <c r="D57" s="5" t="n">
        <v>11225</v>
      </c>
      <c r="E57" s="5" t="n">
        <v>14342</v>
      </c>
    </row>
    <row r="58" spans="1:5">
      <c r="A58" s="4" t="s">
        <v>468</v>
      </c>
      <c r="B58" s="5" t="n">
        <v>9873</v>
      </c>
      <c r="C58" s="5" t="n">
        <v>11727</v>
      </c>
      <c r="D58" s="5" t="n">
        <v>19967</v>
      </c>
      <c r="E58" s="5" t="n">
        <v>23047</v>
      </c>
    </row>
    <row r="59" spans="1:5">
      <c r="A59" s="4" t="s">
        <v>83</v>
      </c>
      <c r="B59" s="5" t="n">
        <v>47384</v>
      </c>
      <c r="C59" s="5" t="n">
        <v>52209</v>
      </c>
      <c r="D59" s="5" t="n">
        <v>93621</v>
      </c>
      <c r="E59" s="5" t="n">
        <v>99680</v>
      </c>
    </row>
    <row r="60" spans="1:5">
      <c r="A60" s="4" t="s">
        <v>134</v>
      </c>
      <c r="B60" s="5" t="n">
        <v>-1997</v>
      </c>
      <c r="C60" s="5" t="n">
        <v>5061</v>
      </c>
      <c r="D60" s="5" t="n">
        <v>2417</v>
      </c>
      <c r="E60" s="5" t="n">
        <v>5170</v>
      </c>
    </row>
    <row r="61" spans="1:5">
      <c r="A61" s="4" t="s">
        <v>85</v>
      </c>
      <c r="B61" s="5" t="n">
        <v>668</v>
      </c>
      <c r="C61" s="5" t="n">
        <v>4450</v>
      </c>
      <c r="D61" s="5" t="n">
        <v>8677</v>
      </c>
      <c r="E61" s="5" t="n">
        <v>5121</v>
      </c>
    </row>
    <row r="62" spans="1:5">
      <c r="A62" s="3" t="s">
        <v>86</v>
      </c>
    </row>
    <row r="63" spans="1:5">
      <c r="A63" s="4" t="s">
        <v>87</v>
      </c>
      <c r="B63" s="5" t="n">
        <v>334</v>
      </c>
      <c r="C63" s="5" t="n">
        <v>107</v>
      </c>
      <c r="D63" s="5" t="n">
        <v>430</v>
      </c>
      <c r="E63" s="5" t="n">
        <v>218</v>
      </c>
    </row>
    <row r="64" spans="1:5">
      <c r="A64" s="4" t="s">
        <v>88</v>
      </c>
      <c r="B64" s="5" t="n">
        <v>-209</v>
      </c>
      <c r="C64" s="5" t="n">
        <v>-159</v>
      </c>
      <c r="D64" s="5" t="n">
        <v>-391</v>
      </c>
      <c r="E64" s="5" t="n">
        <v>-457</v>
      </c>
    </row>
    <row r="65" spans="1:5">
      <c r="A65" s="4" t="s">
        <v>89</v>
      </c>
      <c r="B65" s="5" t="n">
        <v>-155</v>
      </c>
      <c r="C65" s="5" t="n">
        <v>160</v>
      </c>
      <c r="D65" s="5" t="n">
        <v>-125</v>
      </c>
      <c r="E65" s="5" t="n">
        <v>168</v>
      </c>
    </row>
    <row r="66" spans="1:5">
      <c r="A66" s="4" t="s">
        <v>90</v>
      </c>
      <c r="D66" s="5" t="n">
        <v>0</v>
      </c>
    </row>
    <row r="67" spans="1:5">
      <c r="A67" s="4" t="s">
        <v>91</v>
      </c>
      <c r="B67" s="5" t="n">
        <v>10</v>
      </c>
      <c r="C67" s="5" t="n">
        <v>1</v>
      </c>
      <c r="D67" s="5" t="n">
        <v>10</v>
      </c>
      <c r="E67" s="5" t="n">
        <v>1</v>
      </c>
    </row>
    <row r="68" spans="1:5">
      <c r="A68" s="4" t="s">
        <v>92</v>
      </c>
      <c r="B68" s="5" t="n">
        <v>-20</v>
      </c>
      <c r="C68" s="5" t="n">
        <v>109</v>
      </c>
      <c r="D68" s="5" t="n">
        <v>-76</v>
      </c>
      <c r="E68" s="5" t="n">
        <v>-70</v>
      </c>
    </row>
    <row r="69" spans="1:5">
      <c r="A69" s="4" t="s">
        <v>93</v>
      </c>
      <c r="B69" s="5" t="n">
        <v>648</v>
      </c>
      <c r="C69" s="5" t="n">
        <v>4559</v>
      </c>
      <c r="D69" s="5" t="n">
        <v>8601</v>
      </c>
      <c r="E69" s="5" t="n">
        <v>5051</v>
      </c>
    </row>
    <row r="70" spans="1:5">
      <c r="A70" s="4" t="s">
        <v>94</v>
      </c>
      <c r="B70" s="5" t="n">
        <v>-1257</v>
      </c>
      <c r="C70" s="5" t="n">
        <v>10</v>
      </c>
      <c r="D70" s="5" t="n">
        <v>-459</v>
      </c>
      <c r="E70" s="5" t="n">
        <v>-6</v>
      </c>
    </row>
    <row r="71" spans="1:5">
      <c r="A71" s="4" t="s">
        <v>95</v>
      </c>
      <c r="B71" s="5" t="n">
        <v>1905</v>
      </c>
      <c r="C71" s="5" t="n">
        <v>4549</v>
      </c>
      <c r="D71" s="5" t="n">
        <v>9060</v>
      </c>
      <c r="E71" s="5" t="n">
        <v>5057</v>
      </c>
    </row>
    <row r="72" spans="1:5">
      <c r="A72" s="4" t="s">
        <v>96</v>
      </c>
      <c r="C72" s="5" t="n">
        <v>371</v>
      </c>
      <c r="E72" s="5" t="n">
        <v>836</v>
      </c>
    </row>
    <row r="73" spans="1:5">
      <c r="A73" s="4" t="s">
        <v>469</v>
      </c>
      <c r="B73" s="5" t="n">
        <v>669</v>
      </c>
      <c r="C73" s="5" t="n">
        <v>0</v>
      </c>
      <c r="D73" s="5" t="n">
        <v>1112</v>
      </c>
      <c r="E73" s="5" t="n">
        <v>0</v>
      </c>
    </row>
    <row r="74" spans="1:5">
      <c r="A74" s="4" t="s">
        <v>470</v>
      </c>
      <c r="B74" s="5" t="n">
        <v>2574</v>
      </c>
      <c r="C74" s="5" t="n">
        <v>4920</v>
      </c>
      <c r="D74" s="5" t="n">
        <v>10172</v>
      </c>
      <c r="E74" s="5" t="n">
        <v>5893</v>
      </c>
    </row>
    <row r="75" spans="1:5">
      <c r="A75" s="4" t="s">
        <v>471</v>
      </c>
      <c r="B75" s="5" t="n">
        <v>0</v>
      </c>
      <c r="C75" s="5" t="n">
        <v>0</v>
      </c>
      <c r="D75" s="5" t="n">
        <v>0</v>
      </c>
      <c r="E75" s="5" t="n">
        <v>0</v>
      </c>
    </row>
    <row r="76" spans="1:5">
      <c r="A76" s="4" t="s">
        <v>99</v>
      </c>
      <c r="B76" s="5" t="n">
        <v>2574</v>
      </c>
      <c r="C76" s="5" t="n">
        <v>4920</v>
      </c>
      <c r="D76" s="5" t="n">
        <v>10172</v>
      </c>
      <c r="E76" s="5" t="n">
        <v>5893</v>
      </c>
    </row>
    <row r="77" spans="1:5">
      <c r="A77" s="4" t="s">
        <v>463</v>
      </c>
    </row>
    <row r="78" spans="1:5">
      <c r="A78" s="3" t="s">
        <v>467</v>
      </c>
    </row>
    <row r="79" spans="1:5">
      <c r="A79" s="4" t="s">
        <v>393</v>
      </c>
      <c r="B79" s="5" t="n">
        <v>14162</v>
      </c>
      <c r="C79" s="5" t="n">
        <v>14003</v>
      </c>
      <c r="D79" s="5" t="n">
        <v>28629</v>
      </c>
      <c r="E79" s="5" t="n">
        <v>29403</v>
      </c>
    </row>
    <row r="80" spans="1:5">
      <c r="A80" s="3" t="s">
        <v>79</v>
      </c>
    </row>
    <row r="81" spans="1:5">
      <c r="A81" s="4" t="s">
        <v>80</v>
      </c>
      <c r="B81" s="5" t="n">
        <v>14156</v>
      </c>
      <c r="C81" s="5" t="n">
        <v>15880</v>
      </c>
      <c r="D81" s="5" t="n">
        <v>29023</v>
      </c>
      <c r="E81" s="5" t="n">
        <v>33430</v>
      </c>
    </row>
    <row r="82" spans="1:5">
      <c r="A82" s="4" t="s">
        <v>81</v>
      </c>
      <c r="B82" s="5" t="n">
        <v>1081</v>
      </c>
      <c r="C82" s="5" t="n">
        <v>1488</v>
      </c>
      <c r="D82" s="5" t="n">
        <v>2466</v>
      </c>
      <c r="E82" s="5" t="n">
        <v>2966</v>
      </c>
    </row>
    <row r="83" spans="1:5">
      <c r="A83" s="4" t="s">
        <v>468</v>
      </c>
      <c r="B83" s="5" t="n">
        <v>243</v>
      </c>
      <c r="C83" s="5" t="n">
        <v>251</v>
      </c>
      <c r="D83" s="5" t="n">
        <v>503</v>
      </c>
      <c r="E83" s="5" t="n">
        <v>485</v>
      </c>
    </row>
    <row r="84" spans="1:5">
      <c r="A84" s="4" t="s">
        <v>83</v>
      </c>
      <c r="B84" s="5" t="n">
        <v>15480</v>
      </c>
      <c r="C84" s="5" t="n">
        <v>17619</v>
      </c>
      <c r="D84" s="5" t="n">
        <v>31992</v>
      </c>
      <c r="E84" s="5" t="n">
        <v>36881</v>
      </c>
    </row>
    <row r="85" spans="1:5">
      <c r="A85" s="4" t="s">
        <v>134</v>
      </c>
      <c r="B85" s="5" t="n">
        <v>0</v>
      </c>
      <c r="C85" s="5" t="n">
        <v>0</v>
      </c>
      <c r="D85" s="5" t="n">
        <v>0</v>
      </c>
      <c r="E85" s="5" t="n">
        <v>0</v>
      </c>
    </row>
    <row r="86" spans="1:5">
      <c r="A86" s="4" t="s">
        <v>85</v>
      </c>
      <c r="B86" s="5" t="n">
        <v>-1318</v>
      </c>
      <c r="C86" s="5" t="n">
        <v>-3616</v>
      </c>
      <c r="D86" s="5" t="n">
        <v>-3363</v>
      </c>
      <c r="E86" s="5" t="n">
        <v>-7478</v>
      </c>
    </row>
    <row r="87" spans="1:5">
      <c r="A87" s="3" t="s">
        <v>86</v>
      </c>
    </row>
    <row r="88" spans="1:5">
      <c r="A88" s="4" t="s">
        <v>87</v>
      </c>
      <c r="B88" s="5" t="n">
        <v>7</v>
      </c>
      <c r="C88" s="5" t="n">
        <v>50</v>
      </c>
      <c r="D88" s="5" t="n">
        <v>53</v>
      </c>
      <c r="E88" s="5" t="n">
        <v>168</v>
      </c>
    </row>
    <row r="89" spans="1:5">
      <c r="A89" s="4" t="s">
        <v>88</v>
      </c>
      <c r="B89" s="5" t="n">
        <v>-20</v>
      </c>
      <c r="C89" s="5" t="n">
        <v>-54</v>
      </c>
      <c r="D89" s="5" t="n">
        <v>-111</v>
      </c>
      <c r="E89" s="5" t="n">
        <v>-104</v>
      </c>
    </row>
    <row r="90" spans="1:5">
      <c r="A90" s="4" t="s">
        <v>89</v>
      </c>
      <c r="B90" s="5" t="n">
        <v>-809</v>
      </c>
      <c r="C90" s="5" t="n">
        <v>-425</v>
      </c>
      <c r="D90" s="5" t="n">
        <v>-820</v>
      </c>
      <c r="E90" s="5" t="n">
        <v>-430</v>
      </c>
    </row>
    <row r="91" spans="1:5">
      <c r="A91" s="4" t="s">
        <v>90</v>
      </c>
      <c r="D91" s="5" t="n">
        <v>175</v>
      </c>
    </row>
    <row r="92" spans="1:5">
      <c r="A92" s="4" t="s">
        <v>91</v>
      </c>
      <c r="B92" s="5" t="n">
        <v>4</v>
      </c>
      <c r="C92" s="5" t="n">
        <v>-9</v>
      </c>
      <c r="D92" s="5" t="n">
        <v>-4</v>
      </c>
      <c r="E92" s="5" t="n">
        <v>3</v>
      </c>
    </row>
    <row r="93" spans="1:5">
      <c r="A93" s="4" t="s">
        <v>92</v>
      </c>
      <c r="B93" s="5" t="n">
        <v>-818</v>
      </c>
      <c r="C93" s="5" t="n">
        <v>-438</v>
      </c>
      <c r="D93" s="5" t="n">
        <v>-707</v>
      </c>
      <c r="E93" s="5" t="n">
        <v>-363</v>
      </c>
    </row>
    <row r="94" spans="1:5">
      <c r="A94" s="4" t="s">
        <v>93</v>
      </c>
      <c r="B94" s="5" t="n">
        <v>-2136</v>
      </c>
      <c r="C94" s="5" t="n">
        <v>-4054</v>
      </c>
      <c r="D94" s="5" t="n">
        <v>-4070</v>
      </c>
      <c r="E94" s="5" t="n">
        <v>-7841</v>
      </c>
    </row>
    <row r="95" spans="1:5">
      <c r="A95" s="4" t="s">
        <v>94</v>
      </c>
      <c r="B95" s="5" t="n">
        <v>0</v>
      </c>
      <c r="C95" s="5" t="n">
        <v>571</v>
      </c>
      <c r="D95" s="5" t="n">
        <v>0</v>
      </c>
      <c r="E95" s="5" t="n">
        <v>360</v>
      </c>
    </row>
    <row r="96" spans="1:5">
      <c r="A96" s="4" t="s">
        <v>95</v>
      </c>
      <c r="B96" s="5" t="n">
        <v>-2136</v>
      </c>
      <c r="C96" s="5" t="n">
        <v>-4625</v>
      </c>
      <c r="D96" s="5" t="n">
        <v>-4070</v>
      </c>
      <c r="E96" s="5" t="n">
        <v>-8201</v>
      </c>
    </row>
    <row r="97" spans="1:5">
      <c r="A97" s="4" t="s">
        <v>96</v>
      </c>
      <c r="C97" s="5" t="n">
        <v>0</v>
      </c>
      <c r="E97" s="5" t="n">
        <v>0</v>
      </c>
    </row>
    <row r="98" spans="1:5">
      <c r="A98" s="4" t="s">
        <v>469</v>
      </c>
      <c r="B98" s="5" t="n">
        <v>0</v>
      </c>
      <c r="C98" s="5" t="n">
        <v>0</v>
      </c>
      <c r="D98" s="5" t="n">
        <v>0</v>
      </c>
      <c r="E98" s="5" t="n">
        <v>0</v>
      </c>
    </row>
    <row r="99" spans="1:5">
      <c r="A99" s="4" t="s">
        <v>470</v>
      </c>
      <c r="B99" s="5" t="n">
        <v>-2136</v>
      </c>
      <c r="C99" s="5" t="n">
        <v>-4625</v>
      </c>
      <c r="D99" s="5" t="n">
        <v>-4070</v>
      </c>
      <c r="E99" s="5" t="n">
        <v>-8201</v>
      </c>
    </row>
    <row r="100" spans="1:5">
      <c r="A100" s="4" t="s">
        <v>471</v>
      </c>
      <c r="B100" s="5" t="n">
        <v>137</v>
      </c>
      <c r="C100" s="5" t="n">
        <v>285</v>
      </c>
      <c r="D100" s="5" t="n">
        <v>300</v>
      </c>
      <c r="E100" s="5" t="n">
        <v>452</v>
      </c>
    </row>
    <row r="101" spans="1:5">
      <c r="A101" s="4" t="s">
        <v>99</v>
      </c>
      <c r="B101" s="5" t="n">
        <v>-1999</v>
      </c>
      <c r="C101" s="5" t="n">
        <v>-4340</v>
      </c>
      <c r="D101" s="5" t="n">
        <v>-3770</v>
      </c>
      <c r="E101" s="5" t="n">
        <v>-7749</v>
      </c>
    </row>
    <row r="102" spans="1:5">
      <c r="A102" s="4" t="s">
        <v>464</v>
      </c>
    </row>
    <row r="103" spans="1:5">
      <c r="A103" s="3" t="s">
        <v>467</v>
      </c>
    </row>
    <row r="104" spans="1:5">
      <c r="A104" s="4" t="s">
        <v>393</v>
      </c>
      <c r="B104" s="5" t="n">
        <v>-6483</v>
      </c>
      <c r="C104" s="5" t="n">
        <v>-7723</v>
      </c>
      <c r="D104" s="5" t="n">
        <v>-13460</v>
      </c>
      <c r="E104" s="5" t="n">
        <v>-16629</v>
      </c>
    </row>
    <row r="105" spans="1:5">
      <c r="A105" s="3" t="s">
        <v>79</v>
      </c>
    </row>
    <row r="106" spans="1:5">
      <c r="A106" s="4" t="s">
        <v>80</v>
      </c>
      <c r="B106" s="5" t="n">
        <v>-6483</v>
      </c>
      <c r="C106" s="5" t="n">
        <v>-7723</v>
      </c>
      <c r="D106" s="5" t="n">
        <v>-13460</v>
      </c>
      <c r="E106" s="5" t="n">
        <v>-16629</v>
      </c>
    </row>
    <row r="107" spans="1:5">
      <c r="A107" s="4" t="s">
        <v>81</v>
      </c>
      <c r="B107" s="5" t="n">
        <v>0</v>
      </c>
      <c r="C107" s="5" t="n">
        <v>0</v>
      </c>
      <c r="D107" s="5" t="n">
        <v>0</v>
      </c>
      <c r="E107" s="5" t="n">
        <v>0</v>
      </c>
    </row>
    <row r="108" spans="1:5">
      <c r="A108" s="4" t="s">
        <v>468</v>
      </c>
      <c r="B108" s="5" t="n">
        <v>0</v>
      </c>
      <c r="C108" s="5" t="n">
        <v>0</v>
      </c>
      <c r="D108" s="5" t="n">
        <v>0</v>
      </c>
      <c r="E108" s="5" t="n">
        <v>0</v>
      </c>
    </row>
    <row r="109" spans="1:5">
      <c r="A109" s="4" t="s">
        <v>83</v>
      </c>
      <c r="B109" s="5" t="n">
        <v>-6483</v>
      </c>
      <c r="C109" s="5" t="n">
        <v>-7723</v>
      </c>
      <c r="D109" s="5" t="n">
        <v>-13460</v>
      </c>
      <c r="E109" s="5" t="n">
        <v>-16629</v>
      </c>
    </row>
    <row r="110" spans="1:5">
      <c r="A110" s="4" t="s">
        <v>134</v>
      </c>
      <c r="B110" s="5" t="n">
        <v>0</v>
      </c>
      <c r="C110" s="5" t="n">
        <v>0</v>
      </c>
      <c r="D110" s="5" t="n">
        <v>0</v>
      </c>
      <c r="E110" s="5" t="n">
        <v>0</v>
      </c>
    </row>
    <row r="111" spans="1:5">
      <c r="A111" s="4" t="s">
        <v>85</v>
      </c>
      <c r="B111" s="5" t="n">
        <v>0</v>
      </c>
      <c r="C111" s="5" t="n">
        <v>0</v>
      </c>
      <c r="D111" s="5" t="n">
        <v>0</v>
      </c>
      <c r="E111" s="5" t="n">
        <v>0</v>
      </c>
    </row>
    <row r="112" spans="1:5">
      <c r="A112" s="3" t="s">
        <v>86</v>
      </c>
    </row>
    <row r="113" spans="1:5">
      <c r="A113" s="4" t="s">
        <v>87</v>
      </c>
      <c r="B113" s="5" t="n">
        <v>0</v>
      </c>
      <c r="C113" s="5" t="n">
        <v>0</v>
      </c>
      <c r="D113" s="5" t="n">
        <v>0</v>
      </c>
      <c r="E113" s="5" t="n">
        <v>0</v>
      </c>
    </row>
    <row r="114" spans="1:5">
      <c r="A114" s="4" t="s">
        <v>88</v>
      </c>
      <c r="B114" s="5" t="n">
        <v>0</v>
      </c>
      <c r="C114" s="5" t="n">
        <v>0</v>
      </c>
      <c r="D114" s="5" t="n">
        <v>0</v>
      </c>
      <c r="E114" s="5" t="n">
        <v>0</v>
      </c>
    </row>
    <row r="115" spans="1:5">
      <c r="A115" s="4" t="s">
        <v>89</v>
      </c>
      <c r="B115" s="5" t="n">
        <v>0</v>
      </c>
      <c r="C115" s="5" t="n">
        <v>0</v>
      </c>
      <c r="D115" s="5" t="n">
        <v>0</v>
      </c>
      <c r="E115" s="5" t="n">
        <v>0</v>
      </c>
    </row>
    <row r="116" spans="1:5">
      <c r="A116" s="4" t="s">
        <v>90</v>
      </c>
      <c r="D116" s="5" t="n">
        <v>0</v>
      </c>
    </row>
    <row r="117" spans="1:5">
      <c r="A117" s="4" t="s">
        <v>91</v>
      </c>
      <c r="B117" s="5" t="n">
        <v>0</v>
      </c>
      <c r="C117" s="5" t="n">
        <v>0</v>
      </c>
      <c r="D117" s="5" t="n">
        <v>0</v>
      </c>
      <c r="E117" s="5" t="n">
        <v>0</v>
      </c>
    </row>
    <row r="118" spans="1:5">
      <c r="A118" s="4" t="s">
        <v>92</v>
      </c>
      <c r="B118" s="5" t="n">
        <v>0</v>
      </c>
      <c r="C118" s="5" t="n">
        <v>0</v>
      </c>
      <c r="D118" s="5" t="n">
        <v>0</v>
      </c>
      <c r="E118" s="5" t="n">
        <v>0</v>
      </c>
    </row>
    <row r="119" spans="1:5">
      <c r="A119" s="4" t="s">
        <v>93</v>
      </c>
      <c r="B119" s="5" t="n">
        <v>0</v>
      </c>
      <c r="C119" s="5" t="n">
        <v>0</v>
      </c>
      <c r="D119" s="5" t="n">
        <v>0</v>
      </c>
      <c r="E119" s="5" t="n">
        <v>0</v>
      </c>
    </row>
    <row r="120" spans="1:5">
      <c r="A120" s="4" t="s">
        <v>94</v>
      </c>
      <c r="B120" s="5" t="n">
        <v>0</v>
      </c>
      <c r="C120" s="5" t="n">
        <v>0</v>
      </c>
      <c r="D120" s="5" t="n">
        <v>0</v>
      </c>
      <c r="E120" s="5" t="n">
        <v>0</v>
      </c>
    </row>
    <row r="121" spans="1:5">
      <c r="A121" s="4" t="s">
        <v>95</v>
      </c>
      <c r="B121" s="5" t="n">
        <v>0</v>
      </c>
      <c r="C121" s="5" t="n">
        <v>0</v>
      </c>
      <c r="D121" s="5" t="n">
        <v>0</v>
      </c>
      <c r="E121" s="5" t="n">
        <v>0</v>
      </c>
    </row>
    <row r="122" spans="1:5">
      <c r="A122" s="4" t="s">
        <v>96</v>
      </c>
      <c r="C122" s="5" t="n">
        <v>0</v>
      </c>
      <c r="E122" s="5" t="n">
        <v>0</v>
      </c>
    </row>
    <row r="123" spans="1:5">
      <c r="A123" s="4" t="s">
        <v>469</v>
      </c>
      <c r="B123" s="5" t="n">
        <v>-575</v>
      </c>
      <c r="C123" s="5" t="n">
        <v>-580</v>
      </c>
      <c r="D123" s="5" t="n">
        <v>-6402</v>
      </c>
      <c r="E123" s="5" t="n">
        <v>1856</v>
      </c>
    </row>
    <row r="124" spans="1:5">
      <c r="A124" s="4" t="s">
        <v>470</v>
      </c>
      <c r="B124" s="5" t="n">
        <v>-575</v>
      </c>
      <c r="C124" s="5" t="n">
        <v>-580</v>
      </c>
      <c r="D124" s="5" t="n">
        <v>-6402</v>
      </c>
      <c r="E124" s="5" t="n">
        <v>1856</v>
      </c>
    </row>
    <row r="125" spans="1:5">
      <c r="A125" s="4" t="s">
        <v>471</v>
      </c>
      <c r="B125" s="5" t="n">
        <v>0</v>
      </c>
      <c r="C125" s="5" t="n">
        <v>0</v>
      </c>
      <c r="D125" s="5" t="n">
        <v>0</v>
      </c>
      <c r="E125" s="5" t="n">
        <v>0</v>
      </c>
    </row>
    <row r="126" spans="1:5">
      <c r="A126" s="4" t="s">
        <v>99</v>
      </c>
      <c r="B126" s="7" t="n">
        <v>-575</v>
      </c>
      <c r="C126" s="7" t="n">
        <v>-580</v>
      </c>
      <c r="D126" s="7" t="n">
        <v>-6402</v>
      </c>
      <c r="E126" s="7" t="n">
        <v>18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5</v>
      </c>
      <c r="D1" s="2" t="s">
        <v>1</v>
      </c>
    </row>
    <row r="2" spans="1:5">
      <c r="B2" s="2" t="s">
        <v>2</v>
      </c>
      <c r="C2" s="2" t="s">
        <v>76</v>
      </c>
      <c r="D2" s="2" t="s">
        <v>2</v>
      </c>
      <c r="E2" s="2" t="s">
        <v>76</v>
      </c>
    </row>
    <row r="3" spans="1:5">
      <c r="A3" s="3" t="s">
        <v>473</v>
      </c>
    </row>
    <row r="4" spans="1:5">
      <c r="A4" s="4" t="s">
        <v>470</v>
      </c>
      <c r="B4" s="7" t="n">
        <v>-10516</v>
      </c>
      <c r="C4" s="7" t="n">
        <v>-3072</v>
      </c>
      <c r="D4" s="7" t="n">
        <v>-11873</v>
      </c>
      <c r="E4" s="7" t="n">
        <v>-8859</v>
      </c>
    </row>
    <row r="5" spans="1:5">
      <c r="A5" s="3" t="s">
        <v>106</v>
      </c>
    </row>
    <row r="6" spans="1:5">
      <c r="A6" s="4" t="s">
        <v>107</v>
      </c>
      <c r="B6" s="5" t="n">
        <v>0</v>
      </c>
      <c r="C6" s="5" t="n">
        <v>0</v>
      </c>
      <c r="D6" s="5" t="n">
        <v>-5</v>
      </c>
      <c r="E6" s="5" t="n">
        <v>-2</v>
      </c>
    </row>
    <row r="7" spans="1:5">
      <c r="A7" s="4" t="s">
        <v>108</v>
      </c>
      <c r="B7" s="5" t="n">
        <v>0</v>
      </c>
      <c r="C7" s="5" t="n">
        <v>0</v>
      </c>
      <c r="D7" s="5" t="n">
        <v>-5</v>
      </c>
      <c r="E7" s="5" t="n">
        <v>-2</v>
      </c>
    </row>
    <row r="8" spans="1:5">
      <c r="A8" s="4" t="s">
        <v>109</v>
      </c>
      <c r="B8" s="5" t="n">
        <v>-10516</v>
      </c>
      <c r="C8" s="5" t="n">
        <v>-3072</v>
      </c>
      <c r="D8" s="5" t="n">
        <v>-11878</v>
      </c>
      <c r="E8" s="5" t="n">
        <v>-8861</v>
      </c>
    </row>
    <row r="9" spans="1:5">
      <c r="A9" s="4" t="s">
        <v>474</v>
      </c>
      <c r="B9" s="5" t="n">
        <v>137</v>
      </c>
      <c r="C9" s="5" t="n">
        <v>285</v>
      </c>
      <c r="D9" s="5" t="n">
        <v>300</v>
      </c>
      <c r="E9" s="5" t="n">
        <v>452</v>
      </c>
    </row>
    <row r="10" spans="1:5">
      <c r="A10" s="4" t="s">
        <v>111</v>
      </c>
      <c r="B10" s="5" t="n">
        <v>-10379</v>
      </c>
      <c r="C10" s="5" t="n">
        <v>-2787</v>
      </c>
      <c r="D10" s="5" t="n">
        <v>-11578</v>
      </c>
      <c r="E10" s="5" t="n">
        <v>-8409</v>
      </c>
    </row>
    <row r="11" spans="1:5">
      <c r="A11" s="4" t="s">
        <v>461</v>
      </c>
    </row>
    <row r="12" spans="1:5">
      <c r="A12" s="3" t="s">
        <v>473</v>
      </c>
    </row>
    <row r="13" spans="1:5">
      <c r="A13" s="4" t="s">
        <v>470</v>
      </c>
      <c r="B13" s="5" t="n">
        <v>-10379</v>
      </c>
      <c r="C13" s="5" t="n">
        <v>-2787</v>
      </c>
      <c r="D13" s="5" t="n">
        <v>-11573</v>
      </c>
      <c r="E13" s="5" t="n">
        <v>-8407</v>
      </c>
    </row>
    <row r="14" spans="1:5">
      <c r="A14" s="3" t="s">
        <v>106</v>
      </c>
    </row>
    <row r="15" spans="1:5">
      <c r="A15" s="4" t="s">
        <v>107</v>
      </c>
      <c r="D15" s="5" t="n">
        <v>0</v>
      </c>
      <c r="E15" s="5" t="n">
        <v>0</v>
      </c>
    </row>
    <row r="16" spans="1:5">
      <c r="A16" s="4" t="s">
        <v>108</v>
      </c>
      <c r="D16" s="5" t="n">
        <v>0</v>
      </c>
      <c r="E16" s="5" t="n">
        <v>0</v>
      </c>
    </row>
    <row r="17" spans="1:5">
      <c r="A17" s="4" t="s">
        <v>109</v>
      </c>
      <c r="B17" s="5" t="n">
        <v>-10379</v>
      </c>
      <c r="C17" s="5" t="n">
        <v>-2787</v>
      </c>
      <c r="D17" s="5" t="n">
        <v>-11573</v>
      </c>
      <c r="E17" s="5" t="n">
        <v>-8407</v>
      </c>
    </row>
    <row r="18" spans="1:5">
      <c r="A18" s="4" t="s">
        <v>474</v>
      </c>
      <c r="B18" s="5" t="n">
        <v>0</v>
      </c>
      <c r="C18" s="5" t="n">
        <v>0</v>
      </c>
      <c r="D18" s="5" t="n">
        <v>0</v>
      </c>
      <c r="E18" s="5" t="n">
        <v>0</v>
      </c>
    </row>
    <row r="19" spans="1:5">
      <c r="A19" s="4" t="s">
        <v>111</v>
      </c>
      <c r="B19" s="5" t="n">
        <v>-10379</v>
      </c>
      <c r="C19" s="5" t="n">
        <v>-2787</v>
      </c>
      <c r="D19" s="5" t="n">
        <v>-11573</v>
      </c>
      <c r="E19" s="5" t="n">
        <v>-8407</v>
      </c>
    </row>
    <row r="20" spans="1:5">
      <c r="A20" s="4" t="s">
        <v>462</v>
      </c>
    </row>
    <row r="21" spans="1:5">
      <c r="A21" s="3" t="s">
        <v>473</v>
      </c>
    </row>
    <row r="22" spans="1:5">
      <c r="A22" s="4" t="s">
        <v>470</v>
      </c>
      <c r="B22" s="5" t="n">
        <v>2574</v>
      </c>
      <c r="C22" s="5" t="n">
        <v>4920</v>
      </c>
      <c r="D22" s="5" t="n">
        <v>10172</v>
      </c>
      <c r="E22" s="5" t="n">
        <v>5893</v>
      </c>
    </row>
    <row r="23" spans="1:5">
      <c r="A23" s="3" t="s">
        <v>106</v>
      </c>
    </row>
    <row r="24" spans="1:5">
      <c r="A24" s="4" t="s">
        <v>107</v>
      </c>
      <c r="D24" s="5" t="n">
        <v>-5</v>
      </c>
      <c r="E24" s="5" t="n">
        <v>-2</v>
      </c>
    </row>
    <row r="25" spans="1:5">
      <c r="A25" s="4" t="s">
        <v>108</v>
      </c>
      <c r="D25" s="5" t="n">
        <v>-5</v>
      </c>
      <c r="E25" s="5" t="n">
        <v>-2</v>
      </c>
    </row>
    <row r="26" spans="1:5">
      <c r="A26" s="4" t="s">
        <v>109</v>
      </c>
      <c r="B26" s="5" t="n">
        <v>2574</v>
      </c>
      <c r="C26" s="5" t="n">
        <v>4920</v>
      </c>
      <c r="D26" s="5" t="n">
        <v>10167</v>
      </c>
      <c r="E26" s="5" t="n">
        <v>5891</v>
      </c>
    </row>
    <row r="27" spans="1:5">
      <c r="A27" s="4" t="s">
        <v>474</v>
      </c>
      <c r="B27" s="5" t="n">
        <v>0</v>
      </c>
      <c r="C27" s="5" t="n">
        <v>0</v>
      </c>
      <c r="D27" s="5" t="n">
        <v>0</v>
      </c>
      <c r="E27" s="5" t="n">
        <v>0</v>
      </c>
    </row>
    <row r="28" spans="1:5">
      <c r="A28" s="4" t="s">
        <v>111</v>
      </c>
      <c r="B28" s="5" t="n">
        <v>2574</v>
      </c>
      <c r="C28" s="5" t="n">
        <v>4920</v>
      </c>
      <c r="D28" s="5" t="n">
        <v>10167</v>
      </c>
      <c r="E28" s="5" t="n">
        <v>5891</v>
      </c>
    </row>
    <row r="29" spans="1:5">
      <c r="A29" s="4" t="s">
        <v>463</v>
      </c>
    </row>
    <row r="30" spans="1:5">
      <c r="A30" s="3" t="s">
        <v>473</v>
      </c>
    </row>
    <row r="31" spans="1:5">
      <c r="A31" s="4" t="s">
        <v>470</v>
      </c>
      <c r="B31" s="5" t="n">
        <v>-2136</v>
      </c>
      <c r="C31" s="5" t="n">
        <v>-4625</v>
      </c>
      <c r="D31" s="5" t="n">
        <v>-4070</v>
      </c>
      <c r="E31" s="5" t="n">
        <v>-8201</v>
      </c>
    </row>
    <row r="32" spans="1:5">
      <c r="A32" s="3" t="s">
        <v>106</v>
      </c>
    </row>
    <row r="33" spans="1:5">
      <c r="A33" s="4" t="s">
        <v>107</v>
      </c>
      <c r="D33" s="5" t="n">
        <v>0</v>
      </c>
      <c r="E33" s="5" t="n">
        <v>0</v>
      </c>
    </row>
    <row r="34" spans="1:5">
      <c r="A34" s="4" t="s">
        <v>108</v>
      </c>
      <c r="D34" s="5" t="n">
        <v>0</v>
      </c>
      <c r="E34" s="5" t="n">
        <v>0</v>
      </c>
    </row>
    <row r="35" spans="1:5">
      <c r="A35" s="4" t="s">
        <v>109</v>
      </c>
      <c r="B35" s="5" t="n">
        <v>-2136</v>
      </c>
      <c r="C35" s="5" t="n">
        <v>-4625</v>
      </c>
      <c r="D35" s="5" t="n">
        <v>-4070</v>
      </c>
      <c r="E35" s="5" t="n">
        <v>-8201</v>
      </c>
    </row>
    <row r="36" spans="1:5">
      <c r="A36" s="4" t="s">
        <v>474</v>
      </c>
      <c r="B36" s="5" t="n">
        <v>137</v>
      </c>
      <c r="C36" s="5" t="n">
        <v>285</v>
      </c>
      <c r="D36" s="5" t="n">
        <v>300</v>
      </c>
      <c r="E36" s="5" t="n">
        <v>452</v>
      </c>
    </row>
    <row r="37" spans="1:5">
      <c r="A37" s="4" t="s">
        <v>111</v>
      </c>
      <c r="B37" s="5" t="n">
        <v>-1999</v>
      </c>
      <c r="C37" s="5" t="n">
        <v>-4340</v>
      </c>
      <c r="D37" s="5" t="n">
        <v>-3770</v>
      </c>
      <c r="E37" s="5" t="n">
        <v>-7749</v>
      </c>
    </row>
    <row r="38" spans="1:5">
      <c r="A38" s="4" t="s">
        <v>464</v>
      </c>
    </row>
    <row r="39" spans="1:5">
      <c r="A39" s="3" t="s">
        <v>473</v>
      </c>
    </row>
    <row r="40" spans="1:5">
      <c r="A40" s="4" t="s">
        <v>470</v>
      </c>
      <c r="B40" s="5" t="n">
        <v>-575</v>
      </c>
      <c r="C40" s="5" t="n">
        <v>-580</v>
      </c>
      <c r="D40" s="5" t="n">
        <v>-6402</v>
      </c>
      <c r="E40" s="5" t="n">
        <v>1856</v>
      </c>
    </row>
    <row r="41" spans="1:5">
      <c r="A41" s="3" t="s">
        <v>106</v>
      </c>
    </row>
    <row r="42" spans="1:5">
      <c r="A42" s="4" t="s">
        <v>107</v>
      </c>
      <c r="D42" s="5" t="n">
        <v>0</v>
      </c>
      <c r="E42" s="5" t="n">
        <v>0</v>
      </c>
    </row>
    <row r="43" spans="1:5">
      <c r="A43" s="4" t="s">
        <v>108</v>
      </c>
      <c r="D43" s="5" t="n">
        <v>0</v>
      </c>
      <c r="E43" s="5" t="n">
        <v>0</v>
      </c>
    </row>
    <row r="44" spans="1:5">
      <c r="A44" s="4" t="s">
        <v>109</v>
      </c>
      <c r="B44" s="5" t="n">
        <v>-575</v>
      </c>
      <c r="C44" s="5" t="n">
        <v>-580</v>
      </c>
      <c r="D44" s="5" t="n">
        <v>-6402</v>
      </c>
      <c r="E44" s="5" t="n">
        <v>1856</v>
      </c>
    </row>
    <row r="45" spans="1:5">
      <c r="A45" s="4" t="s">
        <v>474</v>
      </c>
      <c r="B45" s="5" t="n">
        <v>0</v>
      </c>
      <c r="C45" s="5" t="n">
        <v>0</v>
      </c>
      <c r="D45" s="5" t="n">
        <v>0</v>
      </c>
      <c r="E45" s="5" t="n">
        <v>0</v>
      </c>
    </row>
    <row r="46" spans="1:5">
      <c r="A46" s="4" t="s">
        <v>111</v>
      </c>
      <c r="B46" s="7" t="n">
        <v>-575</v>
      </c>
      <c r="C46" s="7" t="n">
        <v>-580</v>
      </c>
      <c r="D46" s="7" t="n">
        <v>-6402</v>
      </c>
      <c r="E46" s="7" t="n">
        <v>18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6</v>
      </c>
    </row>
    <row r="3" spans="1:3">
      <c r="A3" s="3" t="s">
        <v>476</v>
      </c>
    </row>
    <row r="4" spans="1:3">
      <c r="A4" s="4" t="s">
        <v>477</v>
      </c>
      <c r="B4" s="7" t="n">
        <v>5138</v>
      </c>
      <c r="C4" s="7" t="n">
        <v>13374</v>
      </c>
    </row>
    <row r="5" spans="1:3">
      <c r="A5" s="3" t="s">
        <v>144</v>
      </c>
    </row>
    <row r="6" spans="1:3">
      <c r="A6" s="4" t="s">
        <v>145</v>
      </c>
      <c r="B6" s="5" t="n">
        <v>-5958</v>
      </c>
      <c r="C6" s="5" t="n">
        <v>-12524</v>
      </c>
    </row>
    <row r="7" spans="1:3">
      <c r="A7" s="4" t="s">
        <v>146</v>
      </c>
      <c r="B7" s="5" t="n">
        <v>29497</v>
      </c>
      <c r="C7" s="5" t="n">
        <v>5689</v>
      </c>
    </row>
    <row r="8" spans="1:3">
      <c r="A8" s="4" t="s">
        <v>147</v>
      </c>
      <c r="B8" s="5" t="n">
        <v>0</v>
      </c>
      <c r="C8" s="5" t="n">
        <v>-126</v>
      </c>
    </row>
    <row r="9" spans="1:3">
      <c r="A9" s="4" t="s">
        <v>148</v>
      </c>
      <c r="B9" s="5" t="n">
        <v>186</v>
      </c>
      <c r="C9" s="5" t="n">
        <v>375</v>
      </c>
    </row>
    <row r="10" spans="1:3">
      <c r="A10" s="4" t="s">
        <v>149</v>
      </c>
      <c r="B10" s="5" t="n">
        <v>571</v>
      </c>
      <c r="C10" s="5" t="n">
        <v>94</v>
      </c>
    </row>
    <row r="11" spans="1:3">
      <c r="A11" s="4" t="s">
        <v>150</v>
      </c>
      <c r="B11" s="5" t="n">
        <v>24296</v>
      </c>
      <c r="C11" s="5" t="n">
        <v>-6492</v>
      </c>
    </row>
    <row r="12" spans="1:3">
      <c r="A12" s="3" t="s">
        <v>151</v>
      </c>
    </row>
    <row r="13" spans="1:3">
      <c r="A13" s="4" t="s">
        <v>154</v>
      </c>
      <c r="B13" s="5" t="n">
        <v>-30012</v>
      </c>
      <c r="C13" s="5" t="n">
        <v>-18162</v>
      </c>
    </row>
    <row r="14" spans="1:3">
      <c r="A14" s="4" t="s">
        <v>153</v>
      </c>
      <c r="B14" s="5" t="n">
        <v>-1295</v>
      </c>
    </row>
    <row r="15" spans="1:3">
      <c r="A15" s="4" t="s">
        <v>152</v>
      </c>
      <c r="B15" s="5" t="n">
        <v>0</v>
      </c>
      <c r="C15" s="5" t="n">
        <v>9000</v>
      </c>
    </row>
    <row r="16" spans="1:3">
      <c r="A16" s="4" t="s">
        <v>155</v>
      </c>
      <c r="B16" s="5" t="n">
        <v>484</v>
      </c>
      <c r="C16" s="5" t="n">
        <v>463</v>
      </c>
    </row>
    <row r="17" spans="1:3">
      <c r="A17" s="4" t="s">
        <v>156</v>
      </c>
      <c r="B17" s="5" t="n">
        <v>0</v>
      </c>
      <c r="C17" s="5" t="n">
        <v>-51</v>
      </c>
    </row>
    <row r="18" spans="1:3">
      <c r="A18" s="4" t="s">
        <v>478</v>
      </c>
      <c r="B18" s="5" t="n">
        <v>0</v>
      </c>
      <c r="C18" s="5" t="n">
        <v>9000</v>
      </c>
    </row>
    <row r="19" spans="1:3">
      <c r="A19" s="4" t="s">
        <v>157</v>
      </c>
      <c r="B19" s="5" t="n">
        <v>-30823</v>
      </c>
      <c r="C19" s="5" t="n">
        <v>-8750</v>
      </c>
    </row>
    <row r="20" spans="1:3">
      <c r="A20" s="4" t="s">
        <v>158</v>
      </c>
      <c r="B20" s="5" t="n">
        <v>-387</v>
      </c>
      <c r="C20" s="5" t="n">
        <v>19</v>
      </c>
    </row>
    <row r="21" spans="1:3">
      <c r="A21" s="4" t="s">
        <v>479</v>
      </c>
      <c r="B21" s="5" t="n">
        <v>-1776</v>
      </c>
      <c r="C21" s="5" t="n">
        <v>-1849</v>
      </c>
    </row>
    <row r="22" spans="1:3">
      <c r="A22" s="4" t="s">
        <v>160</v>
      </c>
      <c r="B22" s="5" t="n">
        <v>16833</v>
      </c>
      <c r="C22" s="5" t="n">
        <v>30727</v>
      </c>
    </row>
    <row r="23" spans="1:3">
      <c r="A23" s="4" t="s">
        <v>161</v>
      </c>
      <c r="B23" s="5" t="n">
        <v>15057</v>
      </c>
      <c r="C23" s="5" t="n">
        <v>28878</v>
      </c>
    </row>
    <row r="24" spans="1:3">
      <c r="A24" s="4" t="s">
        <v>461</v>
      </c>
    </row>
    <row r="25" spans="1:3">
      <c r="A25" s="3" t="s">
        <v>476</v>
      </c>
    </row>
    <row r="26" spans="1:3">
      <c r="A26" s="4" t="s">
        <v>477</v>
      </c>
      <c r="B26" s="5" t="n">
        <v>2037</v>
      </c>
      <c r="C26" s="5" t="n">
        <v>1967</v>
      </c>
    </row>
    <row r="27" spans="1:3">
      <c r="A27" s="3" t="s">
        <v>144</v>
      </c>
    </row>
    <row r="28" spans="1:3">
      <c r="A28" s="4" t="s">
        <v>145</v>
      </c>
      <c r="B28" s="5" t="n">
        <v>0</v>
      </c>
      <c r="C28" s="5" t="n">
        <v>0</v>
      </c>
    </row>
    <row r="29" spans="1:3">
      <c r="A29" s="4" t="s">
        <v>146</v>
      </c>
      <c r="B29" s="5" t="n">
        <v>0</v>
      </c>
      <c r="C29" s="5" t="n">
        <v>0</v>
      </c>
    </row>
    <row r="30" spans="1:3">
      <c r="A30" s="4" t="s">
        <v>147</v>
      </c>
      <c r="C30" s="5" t="n">
        <v>0</v>
      </c>
    </row>
    <row r="31" spans="1:3">
      <c r="A31" s="4" t="s">
        <v>148</v>
      </c>
      <c r="B31" s="5" t="n">
        <v>0</v>
      </c>
      <c r="C31" s="5" t="n">
        <v>0</v>
      </c>
    </row>
    <row r="32" spans="1:3">
      <c r="A32" s="4" t="s">
        <v>149</v>
      </c>
      <c r="B32" s="5" t="n">
        <v>0</v>
      </c>
      <c r="C32" s="5" t="n">
        <v>0</v>
      </c>
    </row>
    <row r="33" spans="1:3">
      <c r="A33" s="4" t="s">
        <v>150</v>
      </c>
      <c r="B33" s="5" t="n">
        <v>0</v>
      </c>
      <c r="C33" s="5" t="n">
        <v>0</v>
      </c>
    </row>
    <row r="34" spans="1:3">
      <c r="A34" s="3" t="s">
        <v>151</v>
      </c>
    </row>
    <row r="35" spans="1:3">
      <c r="A35" s="4" t="s">
        <v>154</v>
      </c>
      <c r="B35" s="5" t="n">
        <v>0</v>
      </c>
      <c r="C35" s="5" t="n">
        <v>0</v>
      </c>
    </row>
    <row r="36" spans="1:3">
      <c r="A36" s="4" t="s">
        <v>153</v>
      </c>
      <c r="B36" s="5" t="n">
        <v>0</v>
      </c>
    </row>
    <row r="37" spans="1:3">
      <c r="A37" s="4" t="s">
        <v>152</v>
      </c>
      <c r="C37" s="5" t="n">
        <v>0</v>
      </c>
    </row>
    <row r="38" spans="1:3">
      <c r="A38" s="4" t="s">
        <v>155</v>
      </c>
      <c r="B38" s="5" t="n">
        <v>0</v>
      </c>
      <c r="C38" s="5" t="n">
        <v>0</v>
      </c>
    </row>
    <row r="39" spans="1:3">
      <c r="A39" s="4" t="s">
        <v>156</v>
      </c>
      <c r="C39" s="5" t="n">
        <v>0</v>
      </c>
    </row>
    <row r="40" spans="1:3">
      <c r="A40" s="4" t="s">
        <v>478</v>
      </c>
      <c r="B40" s="5" t="n">
        <v>0</v>
      </c>
      <c r="C40" s="5" t="n">
        <v>0</v>
      </c>
    </row>
    <row r="41" spans="1:3">
      <c r="A41" s="4" t="s">
        <v>157</v>
      </c>
      <c r="B41" s="5" t="n">
        <v>0</v>
      </c>
      <c r="C41" s="5" t="n">
        <v>0</v>
      </c>
    </row>
    <row r="42" spans="1:3">
      <c r="A42" s="4" t="s">
        <v>158</v>
      </c>
      <c r="B42" s="5" t="n">
        <v>0</v>
      </c>
      <c r="C42" s="5" t="n">
        <v>0</v>
      </c>
    </row>
    <row r="43" spans="1:3">
      <c r="A43" s="4" t="s">
        <v>479</v>
      </c>
      <c r="B43" s="5" t="n">
        <v>2037</v>
      </c>
      <c r="C43" s="5" t="n">
        <v>1967</v>
      </c>
    </row>
    <row r="44" spans="1:3">
      <c r="A44" s="4" t="s">
        <v>160</v>
      </c>
      <c r="B44" s="5" t="n">
        <v>10800</v>
      </c>
      <c r="C44" s="5" t="n">
        <v>25474</v>
      </c>
    </row>
    <row r="45" spans="1:3">
      <c r="A45" s="4" t="s">
        <v>161</v>
      </c>
      <c r="B45" s="5" t="n">
        <v>12837</v>
      </c>
      <c r="C45" s="5" t="n">
        <v>27441</v>
      </c>
    </row>
    <row r="46" spans="1:3">
      <c r="A46" s="4" t="s">
        <v>462</v>
      </c>
    </row>
    <row r="47" spans="1:3">
      <c r="A47" s="3" t="s">
        <v>476</v>
      </c>
    </row>
    <row r="48" spans="1:3">
      <c r="A48" s="4" t="s">
        <v>477</v>
      </c>
      <c r="B48" s="5" t="n">
        <v>922</v>
      </c>
      <c r="C48" s="5" t="n">
        <v>11086</v>
      </c>
    </row>
    <row r="49" spans="1:3">
      <c r="A49" s="3" t="s">
        <v>144</v>
      </c>
    </row>
    <row r="50" spans="1:3">
      <c r="A50" s="4" t="s">
        <v>145</v>
      </c>
      <c r="B50" s="5" t="n">
        <v>-5779</v>
      </c>
      <c r="C50" s="5" t="n">
        <v>-12490</v>
      </c>
    </row>
    <row r="51" spans="1:3">
      <c r="A51" s="4" t="s">
        <v>146</v>
      </c>
      <c r="B51" s="5" t="n">
        <v>29497</v>
      </c>
      <c r="C51" s="5" t="n">
        <v>5689</v>
      </c>
    </row>
    <row r="52" spans="1:3">
      <c r="A52" s="4" t="s">
        <v>147</v>
      </c>
      <c r="C52" s="5" t="n">
        <v>-126</v>
      </c>
    </row>
    <row r="53" spans="1:3">
      <c r="A53" s="4" t="s">
        <v>148</v>
      </c>
      <c r="B53" s="5" t="n">
        <v>186</v>
      </c>
      <c r="C53" s="5" t="n">
        <v>375</v>
      </c>
    </row>
    <row r="54" spans="1:3">
      <c r="A54" s="4" t="s">
        <v>149</v>
      </c>
      <c r="B54" s="5" t="n">
        <v>571</v>
      </c>
      <c r="C54" s="5" t="n">
        <v>94</v>
      </c>
    </row>
    <row r="55" spans="1:3">
      <c r="A55" s="4" t="s">
        <v>150</v>
      </c>
      <c r="B55" s="5" t="n">
        <v>24475</v>
      </c>
      <c r="C55" s="5" t="n">
        <v>-6458</v>
      </c>
    </row>
    <row r="56" spans="1:3">
      <c r="A56" s="3" t="s">
        <v>151</v>
      </c>
    </row>
    <row r="57" spans="1:3">
      <c r="A57" s="4" t="s">
        <v>154</v>
      </c>
      <c r="B57" s="5" t="n">
        <v>-831</v>
      </c>
      <c r="C57" s="5" t="n">
        <v>-832</v>
      </c>
    </row>
    <row r="58" spans="1:3">
      <c r="A58" s="4" t="s">
        <v>153</v>
      </c>
      <c r="B58" s="5" t="n">
        <v>0</v>
      </c>
    </row>
    <row r="59" spans="1:3">
      <c r="A59" s="4" t="s">
        <v>152</v>
      </c>
      <c r="C59" s="5" t="n">
        <v>0</v>
      </c>
    </row>
    <row r="60" spans="1:3">
      <c r="A60" s="4" t="s">
        <v>155</v>
      </c>
      <c r="B60" s="5" t="n">
        <v>0</v>
      </c>
      <c r="C60" s="5" t="n">
        <v>0</v>
      </c>
    </row>
    <row r="61" spans="1:3">
      <c r="A61" s="4" t="s">
        <v>156</v>
      </c>
      <c r="C61" s="5" t="n">
        <v>0</v>
      </c>
    </row>
    <row r="62" spans="1:3">
      <c r="A62" s="4" t="s">
        <v>478</v>
      </c>
      <c r="B62" s="5" t="n">
        <v>-27811</v>
      </c>
      <c r="C62" s="5" t="n">
        <v>-7588</v>
      </c>
    </row>
    <row r="63" spans="1:3">
      <c r="A63" s="4" t="s">
        <v>157</v>
      </c>
      <c r="B63" s="5" t="n">
        <v>-28642</v>
      </c>
      <c r="C63" s="5" t="n">
        <v>-8420</v>
      </c>
    </row>
    <row r="64" spans="1:3">
      <c r="A64" s="4" t="s">
        <v>158</v>
      </c>
      <c r="B64" s="5" t="n">
        <v>-5</v>
      </c>
      <c r="C64" s="5" t="n">
        <v>15</v>
      </c>
    </row>
    <row r="65" spans="1:3">
      <c r="A65" s="4" t="s">
        <v>479</v>
      </c>
      <c r="B65" s="5" t="n">
        <v>-3250</v>
      </c>
      <c r="C65" s="5" t="n">
        <v>-3777</v>
      </c>
    </row>
    <row r="66" spans="1:3">
      <c r="A66" s="4" t="s">
        <v>160</v>
      </c>
      <c r="B66" s="5" t="n">
        <v>3250</v>
      </c>
      <c r="C66" s="5" t="n">
        <v>3777</v>
      </c>
    </row>
    <row r="67" spans="1:3">
      <c r="A67" s="4" t="s">
        <v>161</v>
      </c>
      <c r="B67" s="5" t="n">
        <v>0</v>
      </c>
      <c r="C67" s="5" t="n">
        <v>0</v>
      </c>
    </row>
    <row r="68" spans="1:3">
      <c r="A68" s="4" t="s">
        <v>463</v>
      </c>
    </row>
    <row r="69" spans="1:3">
      <c r="A69" s="3" t="s">
        <v>476</v>
      </c>
    </row>
    <row r="70" spans="1:3">
      <c r="A70" s="4" t="s">
        <v>477</v>
      </c>
      <c r="B70" s="5" t="n">
        <v>2179</v>
      </c>
      <c r="C70" s="5" t="n">
        <v>321</v>
      </c>
    </row>
    <row r="71" spans="1:3">
      <c r="A71" s="3" t="s">
        <v>144</v>
      </c>
    </row>
    <row r="72" spans="1:3">
      <c r="A72" s="4" t="s">
        <v>145</v>
      </c>
      <c r="B72" s="5" t="n">
        <v>-179</v>
      </c>
      <c r="C72" s="5" t="n">
        <v>-34</v>
      </c>
    </row>
    <row r="73" spans="1:3">
      <c r="A73" s="4" t="s">
        <v>146</v>
      </c>
      <c r="B73" s="5" t="n">
        <v>0</v>
      </c>
      <c r="C73" s="5" t="n">
        <v>0</v>
      </c>
    </row>
    <row r="74" spans="1:3">
      <c r="A74" s="4" t="s">
        <v>147</v>
      </c>
      <c r="C74" s="5" t="n">
        <v>0</v>
      </c>
    </row>
    <row r="75" spans="1:3">
      <c r="A75" s="4" t="s">
        <v>148</v>
      </c>
      <c r="B75" s="5" t="n">
        <v>0</v>
      </c>
      <c r="C75" s="5" t="n">
        <v>0</v>
      </c>
    </row>
    <row r="76" spans="1:3">
      <c r="A76" s="4" t="s">
        <v>149</v>
      </c>
      <c r="B76" s="5" t="n">
        <v>0</v>
      </c>
      <c r="C76" s="5" t="n">
        <v>0</v>
      </c>
    </row>
    <row r="77" spans="1:3">
      <c r="A77" s="4" t="s">
        <v>150</v>
      </c>
      <c r="B77" s="5" t="n">
        <v>-179</v>
      </c>
      <c r="C77" s="5" t="n">
        <v>-34</v>
      </c>
    </row>
    <row r="78" spans="1:3">
      <c r="A78" s="3" t="s">
        <v>151</v>
      </c>
    </row>
    <row r="79" spans="1:3">
      <c r="A79" s="4" t="s">
        <v>154</v>
      </c>
      <c r="B79" s="5" t="n">
        <v>-2181</v>
      </c>
      <c r="C79" s="5" t="n">
        <v>-330</v>
      </c>
    </row>
    <row r="80" spans="1:3">
      <c r="A80" s="4" t="s">
        <v>153</v>
      </c>
      <c r="B80" s="5" t="n">
        <v>0</v>
      </c>
    </row>
    <row r="81" spans="1:3">
      <c r="A81" s="4" t="s">
        <v>152</v>
      </c>
      <c r="C81" s="5" t="n">
        <v>0</v>
      </c>
    </row>
    <row r="82" spans="1:3">
      <c r="A82" s="4" t="s">
        <v>155</v>
      </c>
      <c r="B82" s="5" t="n">
        <v>0</v>
      </c>
      <c r="C82" s="5" t="n">
        <v>0</v>
      </c>
    </row>
    <row r="83" spans="1:3">
      <c r="A83" s="4" t="s">
        <v>156</v>
      </c>
      <c r="C83" s="5" t="n">
        <v>0</v>
      </c>
    </row>
    <row r="84" spans="1:3">
      <c r="A84" s="4" t="s">
        <v>478</v>
      </c>
      <c r="B84" s="5" t="n">
        <v>0</v>
      </c>
      <c r="C84" s="5" t="n">
        <v>0</v>
      </c>
    </row>
    <row r="85" spans="1:3">
      <c r="A85" s="4" t="s">
        <v>157</v>
      </c>
      <c r="B85" s="5" t="n">
        <v>-2181</v>
      </c>
      <c r="C85" s="5" t="n">
        <v>-330</v>
      </c>
    </row>
    <row r="86" spans="1:3">
      <c r="A86" s="4" t="s">
        <v>158</v>
      </c>
      <c r="B86" s="5" t="n">
        <v>-382</v>
      </c>
      <c r="C86" s="5" t="n">
        <v>4</v>
      </c>
    </row>
    <row r="87" spans="1:3">
      <c r="A87" s="4" t="s">
        <v>479</v>
      </c>
      <c r="B87" s="5" t="n">
        <v>-563</v>
      </c>
      <c r="C87" s="5" t="n">
        <v>-39</v>
      </c>
    </row>
    <row r="88" spans="1:3">
      <c r="A88" s="4" t="s">
        <v>160</v>
      </c>
      <c r="B88" s="5" t="n">
        <v>2783</v>
      </c>
      <c r="C88" s="5" t="n">
        <v>1476</v>
      </c>
    </row>
    <row r="89" spans="1:3">
      <c r="A89" s="4" t="s">
        <v>161</v>
      </c>
      <c r="B89" s="5" t="n">
        <v>2220</v>
      </c>
      <c r="C89" s="5" t="n">
        <v>1437</v>
      </c>
    </row>
    <row r="90" spans="1:3">
      <c r="A90" s="4" t="s">
        <v>464</v>
      </c>
    </row>
    <row r="91" spans="1:3">
      <c r="A91" s="3" t="s">
        <v>476</v>
      </c>
    </row>
    <row r="92" spans="1:3">
      <c r="A92" s="4" t="s">
        <v>477</v>
      </c>
      <c r="B92" s="5" t="n">
        <v>0</v>
      </c>
      <c r="C92" s="5" t="n">
        <v>0</v>
      </c>
    </row>
    <row r="93" spans="1:3">
      <c r="A93" s="3" t="s">
        <v>144</v>
      </c>
    </row>
    <row r="94" spans="1:3">
      <c r="A94" s="4" t="s">
        <v>145</v>
      </c>
      <c r="B94" s="5" t="n">
        <v>0</v>
      </c>
      <c r="C94" s="5" t="n">
        <v>0</v>
      </c>
    </row>
    <row r="95" spans="1:3">
      <c r="A95" s="4" t="s">
        <v>146</v>
      </c>
      <c r="B95" s="5" t="n">
        <v>0</v>
      </c>
      <c r="C95" s="5" t="n">
        <v>0</v>
      </c>
    </row>
    <row r="96" spans="1:3">
      <c r="A96" s="4" t="s">
        <v>147</v>
      </c>
      <c r="C96" s="5" t="n">
        <v>0</v>
      </c>
    </row>
    <row r="97" spans="1:3">
      <c r="A97" s="4" t="s">
        <v>148</v>
      </c>
      <c r="B97" s="5" t="n">
        <v>0</v>
      </c>
      <c r="C97" s="5" t="n">
        <v>0</v>
      </c>
    </row>
    <row r="98" spans="1:3">
      <c r="A98" s="4" t="s">
        <v>149</v>
      </c>
      <c r="B98" s="5" t="n">
        <v>0</v>
      </c>
      <c r="C98" s="5" t="n">
        <v>0</v>
      </c>
    </row>
    <row r="99" spans="1:3">
      <c r="A99" s="4" t="s">
        <v>150</v>
      </c>
      <c r="B99" s="5" t="n">
        <v>0</v>
      </c>
      <c r="C99" s="5" t="n">
        <v>0</v>
      </c>
    </row>
    <row r="100" spans="1:3">
      <c r="A100" s="3" t="s">
        <v>151</v>
      </c>
    </row>
    <row r="101" spans="1:3">
      <c r="A101" s="4" t="s">
        <v>154</v>
      </c>
      <c r="B101" s="5" t="n">
        <v>-27000</v>
      </c>
      <c r="C101" s="5" t="n">
        <v>-17000</v>
      </c>
    </row>
    <row r="102" spans="1:3">
      <c r="A102" s="4" t="s">
        <v>153</v>
      </c>
      <c r="B102" s="5" t="n">
        <v>-1295</v>
      </c>
    </row>
    <row r="103" spans="1:3">
      <c r="A103" s="4" t="s">
        <v>152</v>
      </c>
      <c r="C103" s="5" t="n">
        <v>9000</v>
      </c>
    </row>
    <row r="104" spans="1:3">
      <c r="A104" s="4" t="s">
        <v>155</v>
      </c>
      <c r="B104" s="5" t="n">
        <v>484</v>
      </c>
      <c r="C104" s="5" t="n">
        <v>463</v>
      </c>
    </row>
    <row r="105" spans="1:3">
      <c r="A105" s="4" t="s">
        <v>156</v>
      </c>
      <c r="C105" s="5" t="n">
        <v>-51</v>
      </c>
    </row>
    <row r="106" spans="1:3">
      <c r="A106" s="4" t="s">
        <v>478</v>
      </c>
      <c r="B106" s="5" t="n">
        <v>27811</v>
      </c>
      <c r="C106" s="5" t="n">
        <v>16588</v>
      </c>
    </row>
    <row r="107" spans="1:3">
      <c r="A107" s="4" t="s">
        <v>157</v>
      </c>
      <c r="B107" s="5" t="n">
        <v>0</v>
      </c>
      <c r="C107" s="5" t="n">
        <v>0</v>
      </c>
    </row>
    <row r="108" spans="1:3">
      <c r="A108" s="4" t="s">
        <v>158</v>
      </c>
      <c r="B108" s="5" t="n">
        <v>0</v>
      </c>
      <c r="C108" s="5" t="n">
        <v>0</v>
      </c>
    </row>
    <row r="109" spans="1:3">
      <c r="A109" s="4" t="s">
        <v>479</v>
      </c>
      <c r="B109" s="5" t="n">
        <v>0</v>
      </c>
      <c r="C109" s="5" t="n">
        <v>0</v>
      </c>
    </row>
    <row r="110" spans="1:3">
      <c r="A110" s="4" t="s">
        <v>160</v>
      </c>
      <c r="B110" s="5" t="n">
        <v>0</v>
      </c>
      <c r="C110" s="5" t="n">
        <v>0</v>
      </c>
    </row>
    <row r="111" spans="1:3">
      <c r="A111" s="4" t="s">
        <v>161</v>
      </c>
      <c r="B111" s="7" t="n">
        <v>0</v>
      </c>
      <c r="C1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7</v>
      </c>
      <c r="B4" s="7" t="n">
        <v>-10516</v>
      </c>
      <c r="C4" s="7" t="n">
        <v>-3072</v>
      </c>
      <c r="D4" s="7" t="n">
        <v>-11873</v>
      </c>
      <c r="E4" s="7" t="n">
        <v>-8859</v>
      </c>
    </row>
    <row r="5" spans="1:5">
      <c r="A5" s="3" t="s">
        <v>106</v>
      </c>
    </row>
    <row r="6" spans="1:5">
      <c r="A6" s="4" t="s">
        <v>107</v>
      </c>
      <c r="B6" s="5" t="n">
        <v>0</v>
      </c>
      <c r="C6" s="5" t="n">
        <v>0</v>
      </c>
      <c r="D6" s="5" t="n">
        <v>-5</v>
      </c>
      <c r="E6" s="5" t="n">
        <v>-2</v>
      </c>
    </row>
    <row r="7" spans="1:5">
      <c r="A7" s="4" t="s">
        <v>108</v>
      </c>
      <c r="B7" s="5" t="n">
        <v>0</v>
      </c>
      <c r="C7" s="5" t="n">
        <v>0</v>
      </c>
      <c r="D7" s="5" t="n">
        <v>-5</v>
      </c>
      <c r="E7" s="5" t="n">
        <v>-2</v>
      </c>
    </row>
    <row r="8" spans="1:5">
      <c r="A8" s="4" t="s">
        <v>109</v>
      </c>
      <c r="B8" s="5" t="n">
        <v>-10516</v>
      </c>
      <c r="C8" s="5" t="n">
        <v>-3072</v>
      </c>
      <c r="D8" s="5" t="n">
        <v>-11878</v>
      </c>
      <c r="E8" s="5" t="n">
        <v>-8861</v>
      </c>
    </row>
    <row r="9" spans="1:5">
      <c r="A9" s="4" t="s">
        <v>110</v>
      </c>
      <c r="B9" s="5" t="n">
        <v>137</v>
      </c>
      <c r="C9" s="5" t="n">
        <v>285</v>
      </c>
      <c r="D9" s="5" t="n">
        <v>300</v>
      </c>
      <c r="E9" s="5" t="n">
        <v>452</v>
      </c>
    </row>
    <row r="10" spans="1:5">
      <c r="A10" s="4" t="s">
        <v>111</v>
      </c>
      <c r="B10" s="7" t="n">
        <v>-10379</v>
      </c>
      <c r="C10" s="7" t="n">
        <v>-2787</v>
      </c>
      <c r="D10" s="7" t="n">
        <v>-11578</v>
      </c>
      <c r="E10" s="7" t="n">
        <v>-8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12</v>
      </c>
      <c r="B1" s="2" t="s">
        <v>113</v>
      </c>
      <c r="C1" s="2" t="s">
        <v>114</v>
      </c>
      <c r="D1" s="2" t="s">
        <v>115</v>
      </c>
      <c r="E1" s="2" t="s">
        <v>116</v>
      </c>
      <c r="F1" s="2" t="s">
        <v>117</v>
      </c>
      <c r="G1" s="2" t="s">
        <v>118</v>
      </c>
    </row>
    <row r="2" spans="1:7">
      <c r="A2" s="4" t="s">
        <v>119</v>
      </c>
      <c r="B2" s="7" t="n">
        <v>445681</v>
      </c>
      <c r="C2" s="7" t="n">
        <v>215</v>
      </c>
      <c r="D2" s="7" t="n">
        <v>443944</v>
      </c>
      <c r="E2" s="7" t="n">
        <v>4363</v>
      </c>
      <c r="F2" s="7" t="n">
        <v>-2951</v>
      </c>
      <c r="G2" s="7" t="n">
        <v>110</v>
      </c>
    </row>
    <row r="3" spans="1:7">
      <c r="A3" s="3" t="s">
        <v>120</v>
      </c>
    </row>
    <row r="4" spans="1:7">
      <c r="A4" s="4" t="s">
        <v>121</v>
      </c>
      <c r="C4" s="5" t="n">
        <v>3</v>
      </c>
      <c r="D4" s="5" t="n">
        <v>-3</v>
      </c>
    </row>
    <row r="5" spans="1:7">
      <c r="A5" s="4" t="s">
        <v>122</v>
      </c>
      <c r="B5" s="5" t="n">
        <v>484</v>
      </c>
      <c r="C5" s="5" t="n">
        <v>1</v>
      </c>
      <c r="D5" s="5" t="n">
        <v>483</v>
      </c>
    </row>
    <row r="6" spans="1:7">
      <c r="A6" s="4" t="s">
        <v>123</v>
      </c>
      <c r="B6" s="5" t="n">
        <v>1461</v>
      </c>
      <c r="D6" s="5" t="n">
        <v>1461</v>
      </c>
    </row>
    <row r="7" spans="1:7">
      <c r="A7" s="4" t="s">
        <v>97</v>
      </c>
      <c r="B7" s="5" t="n">
        <v>-11873</v>
      </c>
      <c r="E7" s="5" t="n">
        <v>-11873</v>
      </c>
    </row>
    <row r="8" spans="1:7">
      <c r="A8" s="4" t="s">
        <v>124</v>
      </c>
      <c r="B8" s="5" t="n">
        <v>300</v>
      </c>
      <c r="E8" s="5" t="n">
        <v>300</v>
      </c>
    </row>
    <row r="9" spans="1:7">
      <c r="A9" s="4" t="s">
        <v>125</v>
      </c>
      <c r="B9" s="5" t="n">
        <v>-5</v>
      </c>
      <c r="G9" s="5" t="n">
        <v>-5</v>
      </c>
    </row>
    <row r="10" spans="1:7">
      <c r="A10" s="4" t="s">
        <v>126</v>
      </c>
      <c r="B10" s="5" t="n">
        <v>436048</v>
      </c>
      <c r="C10" s="7" t="n">
        <v>219</v>
      </c>
      <c r="D10" s="7" t="n">
        <v>445885</v>
      </c>
      <c r="E10" s="7" t="n">
        <v>-7210</v>
      </c>
      <c r="F10" s="7" t="n">
        <v>-2951</v>
      </c>
      <c r="G10" s="7" t="n">
        <v>105</v>
      </c>
    </row>
    <row r="11" spans="1:7">
      <c r="A11" s="4" t="s">
        <v>119</v>
      </c>
      <c r="B11" s="5" t="n">
        <v>3766</v>
      </c>
    </row>
    <row r="12" spans="1:7">
      <c r="A12" s="3" t="s">
        <v>127</v>
      </c>
    </row>
    <row r="13" spans="1:7">
      <c r="A13" s="4" t="s">
        <v>124</v>
      </c>
      <c r="B13" s="5" t="n">
        <v>-300</v>
      </c>
    </row>
    <row r="14" spans="1:7">
      <c r="A14" s="4" t="s">
        <v>126</v>
      </c>
      <c r="B14" s="7" t="n">
        <v>3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97</v>
      </c>
      <c r="B4" s="7" t="n">
        <v>-11873</v>
      </c>
      <c r="C4" s="7" t="n">
        <v>-8859</v>
      </c>
    </row>
    <row r="5" spans="1:3">
      <c r="A5" s="3" t="s">
        <v>130</v>
      </c>
    </row>
    <row r="6" spans="1:3">
      <c r="A6" s="4" t="s">
        <v>82</v>
      </c>
      <c r="B6" s="5" t="n">
        <v>20470</v>
      </c>
      <c r="C6" s="5" t="n">
        <v>23532</v>
      </c>
    </row>
    <row r="7" spans="1:3">
      <c r="A7" s="4" t="s">
        <v>131</v>
      </c>
      <c r="B7" s="5" t="n">
        <v>1461</v>
      </c>
      <c r="C7" s="5" t="n">
        <v>2629</v>
      </c>
    </row>
    <row r="8" spans="1:3">
      <c r="A8" s="4" t="s">
        <v>132</v>
      </c>
      <c r="B8" s="5" t="n">
        <v>-25</v>
      </c>
      <c r="C8" s="5" t="n">
        <v>44</v>
      </c>
    </row>
    <row r="9" spans="1:3">
      <c r="A9" s="4" t="s">
        <v>87</v>
      </c>
      <c r="B9" s="5" t="n">
        <v>-248</v>
      </c>
      <c r="C9" s="5" t="n">
        <v>0</v>
      </c>
    </row>
    <row r="10" spans="1:3">
      <c r="A10" s="4" t="s">
        <v>133</v>
      </c>
      <c r="B10" s="5" t="n">
        <v>607</v>
      </c>
      <c r="C10" s="5" t="n">
        <v>0</v>
      </c>
    </row>
    <row r="11" spans="1:3">
      <c r="A11" s="4" t="s">
        <v>134</v>
      </c>
      <c r="B11" s="5" t="n">
        <v>-2417</v>
      </c>
      <c r="C11" s="5" t="n">
        <v>-5170</v>
      </c>
    </row>
    <row r="12" spans="1:3">
      <c r="A12" s="4" t="s">
        <v>135</v>
      </c>
      <c r="B12" s="5" t="n">
        <v>124</v>
      </c>
      <c r="C12" s="5" t="n">
        <v>115</v>
      </c>
    </row>
    <row r="13" spans="1:3">
      <c r="A13" s="4" t="s">
        <v>136</v>
      </c>
      <c r="B13" s="5" t="n">
        <v>938</v>
      </c>
      <c r="C13" s="5" t="n">
        <v>565</v>
      </c>
    </row>
    <row r="14" spans="1:3">
      <c r="A14" s="4" t="s">
        <v>89</v>
      </c>
      <c r="B14" s="5" t="n">
        <v>1010</v>
      </c>
      <c r="C14" s="5" t="n">
        <v>58</v>
      </c>
    </row>
    <row r="15" spans="1:3">
      <c r="A15" s="4" t="s">
        <v>137</v>
      </c>
      <c r="B15" s="5" t="n">
        <v>-175</v>
      </c>
      <c r="C15" s="5" t="n">
        <v>0</v>
      </c>
    </row>
    <row r="16" spans="1:3">
      <c r="A16" s="4" t="s">
        <v>138</v>
      </c>
      <c r="B16" s="5" t="n">
        <v>-3299</v>
      </c>
      <c r="C16" s="5" t="n">
        <v>-2747</v>
      </c>
    </row>
    <row r="17" spans="1:3">
      <c r="A17" s="4" t="s">
        <v>96</v>
      </c>
      <c r="B17" s="5" t="n">
        <v>-1112</v>
      </c>
      <c r="C17" s="5" t="n">
        <v>-836</v>
      </c>
    </row>
    <row r="18" spans="1:3">
      <c r="A18" s="3" t="s">
        <v>139</v>
      </c>
    </row>
    <row r="19" spans="1:3">
      <c r="A19" s="4" t="s">
        <v>140</v>
      </c>
      <c r="B19" s="5" t="n">
        <v>-963</v>
      </c>
      <c r="C19" s="5" t="n">
        <v>-302</v>
      </c>
    </row>
    <row r="20" spans="1:3">
      <c r="A20" s="4" t="s">
        <v>141</v>
      </c>
      <c r="B20" s="5" t="n">
        <v>-1295</v>
      </c>
      <c r="C20" s="5" t="n">
        <v>681</v>
      </c>
    </row>
    <row r="21" spans="1:3">
      <c r="A21" s="4" t="s">
        <v>142</v>
      </c>
      <c r="B21" s="5" t="n">
        <v>1935</v>
      </c>
      <c r="C21" s="5" t="n">
        <v>3664</v>
      </c>
    </row>
    <row r="22" spans="1:3">
      <c r="A22" s="4" t="s">
        <v>143</v>
      </c>
      <c r="B22" s="5" t="n">
        <v>5138</v>
      </c>
      <c r="C22" s="5" t="n">
        <v>13374</v>
      </c>
    </row>
    <row r="23" spans="1:3">
      <c r="A23" s="3" t="s">
        <v>144</v>
      </c>
    </row>
    <row r="24" spans="1:3">
      <c r="A24" s="4" t="s">
        <v>145</v>
      </c>
      <c r="B24" s="5" t="n">
        <v>-5958</v>
      </c>
      <c r="C24" s="5" t="n">
        <v>-12524</v>
      </c>
    </row>
    <row r="25" spans="1:3">
      <c r="A25" s="4" t="s">
        <v>146</v>
      </c>
      <c r="B25" s="5" t="n">
        <v>29497</v>
      </c>
      <c r="C25" s="5" t="n">
        <v>5689</v>
      </c>
    </row>
    <row r="26" spans="1:3">
      <c r="A26" s="4" t="s">
        <v>147</v>
      </c>
      <c r="B26" s="5" t="n">
        <v>0</v>
      </c>
      <c r="C26" s="5" t="n">
        <v>-126</v>
      </c>
    </row>
    <row r="27" spans="1:3">
      <c r="A27" s="4" t="s">
        <v>148</v>
      </c>
      <c r="B27" s="5" t="n">
        <v>186</v>
      </c>
      <c r="C27" s="5" t="n">
        <v>375</v>
      </c>
    </row>
    <row r="28" spans="1:3">
      <c r="A28" s="4" t="s">
        <v>149</v>
      </c>
      <c r="B28" s="5" t="n">
        <v>571</v>
      </c>
      <c r="C28" s="5" t="n">
        <v>94</v>
      </c>
    </row>
    <row r="29" spans="1:3">
      <c r="A29" s="4" t="s">
        <v>150</v>
      </c>
      <c r="B29" s="5" t="n">
        <v>24296</v>
      </c>
      <c r="C29" s="5" t="n">
        <v>-6492</v>
      </c>
    </row>
    <row r="30" spans="1:3">
      <c r="A30" s="3" t="s">
        <v>151</v>
      </c>
    </row>
    <row r="31" spans="1:3">
      <c r="A31" s="4" t="s">
        <v>152</v>
      </c>
      <c r="B31" s="5" t="n">
        <v>0</v>
      </c>
      <c r="C31" s="5" t="n">
        <v>9000</v>
      </c>
    </row>
    <row r="32" spans="1:3">
      <c r="A32" s="4" t="s">
        <v>153</v>
      </c>
      <c r="B32" s="5" t="n">
        <v>-1295</v>
      </c>
      <c r="C32" s="5" t="n">
        <v>0</v>
      </c>
    </row>
    <row r="33" spans="1:3">
      <c r="A33" s="4" t="s">
        <v>154</v>
      </c>
      <c r="B33" s="5" t="n">
        <v>-30012</v>
      </c>
      <c r="C33" s="5" t="n">
        <v>-18162</v>
      </c>
    </row>
    <row r="34" spans="1:3">
      <c r="A34" s="4" t="s">
        <v>155</v>
      </c>
      <c r="B34" s="5" t="n">
        <v>484</v>
      </c>
      <c r="C34" s="5" t="n">
        <v>463</v>
      </c>
    </row>
    <row r="35" spans="1:3">
      <c r="A35" s="4" t="s">
        <v>156</v>
      </c>
      <c r="B35" s="5" t="n">
        <v>0</v>
      </c>
      <c r="C35" s="5" t="n">
        <v>-51</v>
      </c>
    </row>
    <row r="36" spans="1:3">
      <c r="A36" s="4" t="s">
        <v>157</v>
      </c>
      <c r="B36" s="5" t="n">
        <v>-30823</v>
      </c>
      <c r="C36" s="5" t="n">
        <v>-8750</v>
      </c>
    </row>
    <row r="37" spans="1:3">
      <c r="A37" s="4" t="s">
        <v>158</v>
      </c>
      <c r="B37" s="5" t="n">
        <v>-387</v>
      </c>
      <c r="C37" s="5" t="n">
        <v>19</v>
      </c>
    </row>
    <row r="38" spans="1:3">
      <c r="A38" s="4" t="s">
        <v>159</v>
      </c>
      <c r="B38" s="5" t="n">
        <v>-1776</v>
      </c>
      <c r="C38" s="5" t="n">
        <v>-1849</v>
      </c>
    </row>
    <row r="39" spans="1:3">
      <c r="A39" s="4" t="s">
        <v>160</v>
      </c>
      <c r="B39" s="5" t="n">
        <v>16833</v>
      </c>
      <c r="C39" s="5" t="n">
        <v>30727</v>
      </c>
    </row>
    <row r="40" spans="1:3">
      <c r="A40" s="4" t="s">
        <v>161</v>
      </c>
      <c r="B40" s="5" t="n">
        <v>15057</v>
      </c>
      <c r="C40" s="5" t="n">
        <v>28878</v>
      </c>
    </row>
    <row r="41" spans="1:3">
      <c r="A41" s="3" t="s">
        <v>162</v>
      </c>
    </row>
    <row r="42" spans="1:3">
      <c r="A42" s="4" t="s">
        <v>163</v>
      </c>
      <c r="B42" s="5" t="n">
        <v>7268</v>
      </c>
      <c r="C42" s="5" t="n">
        <v>7295</v>
      </c>
    </row>
    <row r="43" spans="1:3">
      <c r="A43" s="4" t="s">
        <v>164</v>
      </c>
      <c r="B43" s="5" t="n">
        <v>97</v>
      </c>
      <c r="C43" s="5" t="n">
        <v>451</v>
      </c>
    </row>
    <row r="44" spans="1:3">
      <c r="A44" s="4" t="s">
        <v>165</v>
      </c>
      <c r="B44" s="5" t="n">
        <v>7171</v>
      </c>
      <c r="C44" s="5" t="n">
        <v>6844</v>
      </c>
    </row>
    <row r="45" spans="1:3">
      <c r="A45" s="4" t="s">
        <v>166</v>
      </c>
      <c r="B45" s="7" t="n">
        <v>0</v>
      </c>
      <c r="C45" s="7" t="n">
        <v>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48:17Z</dcterms:created>
  <dcterms:modified xmlns:dcterms="http://purl.org/dc/terms/" xmlns:xsi="http://www.w3.org/2001/XMLSchema-instance" xsi:type="dcterms:W3CDTF">2018-08-07T16:48:17Z</dcterms:modified>
</cp:coreProperties>
</file>